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Accounting Policies " sheetId="7" state="visible" r:id="rId7"/>
    <sheet xmlns:r="http://schemas.openxmlformats.org/officeDocument/2006/relationships" name="Concentration of Credit Risk" sheetId="8" state="visible" r:id="rId8"/>
    <sheet xmlns:r="http://schemas.openxmlformats.org/officeDocument/2006/relationships" name="Inventories" sheetId="9" state="visible" r:id="rId9"/>
    <sheet xmlns:r="http://schemas.openxmlformats.org/officeDocument/2006/relationships" name="Note Receivable"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Long-Term Debt" sheetId="14" state="visible" r:id="rId14"/>
    <sheet xmlns:r="http://schemas.openxmlformats.org/officeDocument/2006/relationships" name="Basic and Diluted Average Share" sheetId="15" state="visible" r:id="rId15"/>
    <sheet xmlns:r="http://schemas.openxmlformats.org/officeDocument/2006/relationships" name="Common Stock" sheetId="16" state="visible" r:id="rId16"/>
    <sheet xmlns:r="http://schemas.openxmlformats.org/officeDocument/2006/relationships" name="Stock Options and Restricted St" sheetId="17" state="visible" r:id="rId17"/>
    <sheet xmlns:r="http://schemas.openxmlformats.org/officeDocument/2006/relationships" name="Sales and Use Tax" sheetId="18" state="visible" r:id="rId18"/>
    <sheet xmlns:r="http://schemas.openxmlformats.org/officeDocument/2006/relationships" name="Income Taxes" sheetId="19" state="visible" r:id="rId19"/>
    <sheet xmlns:r="http://schemas.openxmlformats.org/officeDocument/2006/relationships" name="Operating Leases" sheetId="20" state="visible" r:id="rId20"/>
    <sheet xmlns:r="http://schemas.openxmlformats.org/officeDocument/2006/relationships" name="Related Party Transactions" sheetId="21" state="visible" r:id="rId21"/>
    <sheet xmlns:r="http://schemas.openxmlformats.org/officeDocument/2006/relationships" name="Defined Contribution Plan" sheetId="22" state="visible" r:id="rId22"/>
    <sheet xmlns:r="http://schemas.openxmlformats.org/officeDocument/2006/relationships" name="Summary of Accounting Policie_2" sheetId="23" state="visible" r:id="rId23"/>
    <sheet xmlns:r="http://schemas.openxmlformats.org/officeDocument/2006/relationships" name="Summary of Accounting Policie_3" sheetId="24" state="visible" r:id="rId24"/>
    <sheet xmlns:r="http://schemas.openxmlformats.org/officeDocument/2006/relationships" name="Inventories (Tables)" sheetId="25" state="visible" r:id="rId25"/>
    <sheet xmlns:r="http://schemas.openxmlformats.org/officeDocument/2006/relationships" name="Note Receivable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Accrued Expenses (Tables)" sheetId="29" state="visible" r:id="rId29"/>
    <sheet xmlns:r="http://schemas.openxmlformats.org/officeDocument/2006/relationships" name="Long-Term Debt (Tables)" sheetId="30" state="visible" r:id="rId30"/>
    <sheet xmlns:r="http://schemas.openxmlformats.org/officeDocument/2006/relationships" name="Basic and Diluted Average Sha_2" sheetId="31" state="visible" r:id="rId31"/>
    <sheet xmlns:r="http://schemas.openxmlformats.org/officeDocument/2006/relationships" name="Stock Options and Restricted _2" sheetId="32" state="visible" r:id="rId32"/>
    <sheet xmlns:r="http://schemas.openxmlformats.org/officeDocument/2006/relationships" name="Income Taxes (Tables)" sheetId="33" state="visible" r:id="rId33"/>
    <sheet xmlns:r="http://schemas.openxmlformats.org/officeDocument/2006/relationships" name="Operating Leases (Tables)" sheetId="34" state="visible" r:id="rId34"/>
    <sheet xmlns:r="http://schemas.openxmlformats.org/officeDocument/2006/relationships" name="Summary of Accounting Policie_4" sheetId="35" state="visible" r:id="rId35"/>
    <sheet xmlns:r="http://schemas.openxmlformats.org/officeDocument/2006/relationships" name="Summary of Accounting Policie_5" sheetId="36" state="visible" r:id="rId36"/>
    <sheet xmlns:r="http://schemas.openxmlformats.org/officeDocument/2006/relationships" name="Summary of Accounting Policie_6" sheetId="37" state="visible" r:id="rId37"/>
    <sheet xmlns:r="http://schemas.openxmlformats.org/officeDocument/2006/relationships" name="Summary of Accounting Policie_7" sheetId="38" state="visible" r:id="rId38"/>
    <sheet xmlns:r="http://schemas.openxmlformats.org/officeDocument/2006/relationships" name="Concentration of Credit Risk (D" sheetId="39" state="visible" r:id="rId39"/>
    <sheet xmlns:r="http://schemas.openxmlformats.org/officeDocument/2006/relationships" name="Inventories - Schedule of Inven" sheetId="40" state="visible" r:id="rId40"/>
    <sheet xmlns:r="http://schemas.openxmlformats.org/officeDocument/2006/relationships" name="Note Receivable - Schedule of A" sheetId="41" state="visible" r:id="rId41"/>
    <sheet xmlns:r="http://schemas.openxmlformats.org/officeDocument/2006/relationships" name="Note Receivable - Schedule of_2" sheetId="42" state="visible" r:id="rId42"/>
    <sheet xmlns:r="http://schemas.openxmlformats.org/officeDocument/2006/relationships" name="Property and Equipment (Details" sheetId="43" state="visible" r:id="rId43"/>
    <sheet xmlns:r="http://schemas.openxmlformats.org/officeDocument/2006/relationships" name="Property and Equipment - Schedu" sheetId="44" state="visible" r:id="rId44"/>
    <sheet xmlns:r="http://schemas.openxmlformats.org/officeDocument/2006/relationships" name="Intangible Assets (Details Narr" sheetId="45" state="visible" r:id="rId45"/>
    <sheet xmlns:r="http://schemas.openxmlformats.org/officeDocument/2006/relationships" name="Intangible Assets - Schedule of" sheetId="46" state="visible" r:id="rId46"/>
    <sheet xmlns:r="http://schemas.openxmlformats.org/officeDocument/2006/relationships" name="Accrued Expenses (Details Narra" sheetId="47" state="visible" r:id="rId47"/>
    <sheet xmlns:r="http://schemas.openxmlformats.org/officeDocument/2006/relationships" name="Accrued Expenses - Schedule of " sheetId="48" state="visible" r:id="rId48"/>
    <sheet xmlns:r="http://schemas.openxmlformats.org/officeDocument/2006/relationships" name="Long-Term Debt - Schedule of Lo" sheetId="49" state="visible" r:id="rId49"/>
    <sheet xmlns:r="http://schemas.openxmlformats.org/officeDocument/2006/relationships" name="Long-Term Debt - Schedule of _2" sheetId="50" state="visible" r:id="rId50"/>
    <sheet xmlns:r="http://schemas.openxmlformats.org/officeDocument/2006/relationships" name="Basic and Diluted Average Sha_3" sheetId="51" state="visible" r:id="rId51"/>
    <sheet xmlns:r="http://schemas.openxmlformats.org/officeDocument/2006/relationships" name="Basic and Diluted Average Sha_4" sheetId="52" state="visible" r:id="rId52"/>
    <sheet xmlns:r="http://schemas.openxmlformats.org/officeDocument/2006/relationships" name="Common Stock (Details Narrative" sheetId="53" state="visible" r:id="rId53"/>
    <sheet xmlns:r="http://schemas.openxmlformats.org/officeDocument/2006/relationships" name="Stock Options and Restricted _3" sheetId="54" state="visible" r:id="rId54"/>
    <sheet xmlns:r="http://schemas.openxmlformats.org/officeDocument/2006/relationships" name="Stock Options and Restricted _4" sheetId="55" state="visible" r:id="rId55"/>
    <sheet xmlns:r="http://schemas.openxmlformats.org/officeDocument/2006/relationships" name="Stock Options and Restricted _5" sheetId="56" state="visible" r:id="rId56"/>
    <sheet xmlns:r="http://schemas.openxmlformats.org/officeDocument/2006/relationships" name="Stock Options and Restricted _6" sheetId="57" state="visible" r:id="rId57"/>
    <sheet xmlns:r="http://schemas.openxmlformats.org/officeDocument/2006/relationships" name="Sales and Use Tax (Details Narr" sheetId="58" state="visible" r:id="rId58"/>
    <sheet xmlns:r="http://schemas.openxmlformats.org/officeDocument/2006/relationships" name="Income Taxes (Details Narrative" sheetId="59" state="visible" r:id="rId59"/>
    <sheet xmlns:r="http://schemas.openxmlformats.org/officeDocument/2006/relationships" name="Income Taxes - Schedule of Comp" sheetId="60" state="visible" r:id="rId60"/>
    <sheet xmlns:r="http://schemas.openxmlformats.org/officeDocument/2006/relationships" name="Income Taxes - Schedule of Defe" sheetId="61" state="visible" r:id="rId61"/>
    <sheet xmlns:r="http://schemas.openxmlformats.org/officeDocument/2006/relationships" name="Operating Leases (Details Narra" sheetId="62" state="visible" r:id="rId62"/>
    <sheet xmlns:r="http://schemas.openxmlformats.org/officeDocument/2006/relationships" name="Operating Leases - Schedule of " sheetId="63" state="visible" r:id="rId63"/>
    <sheet xmlns:r="http://schemas.openxmlformats.org/officeDocument/2006/relationships" name="Related Party Transactions (Det" sheetId="64" state="visible" r:id="rId64"/>
    <sheet xmlns:r="http://schemas.openxmlformats.org/officeDocument/2006/relationships" name="Defined Contribution Plan (Deta" sheetId="65" state="visible" r:id="rId65"/>
  </sheets>
  <definedNames/>
  <calcPr calcId="124519" fullCalcOnLoad="1"/>
</workbook>
</file>

<file path=xl/sharedStrings.xml><?xml version="1.0" encoding="utf-8"?>
<sst xmlns="http://schemas.openxmlformats.org/spreadsheetml/2006/main" uniqueCount="549">
  <si>
    <t>Document and Entity Information - USD ($)</t>
  </si>
  <si>
    <t>12 Months Ended</t>
  </si>
  <si>
    <t>Dec. 31, 2018</t>
  </si>
  <si>
    <t>Apr. 05, 2019</t>
  </si>
  <si>
    <t>Jun. 30, 2018</t>
  </si>
  <si>
    <t>Document And Entity Information</t>
  </si>
  <si>
    <t>Entity Registrant Name</t>
  </si>
  <si>
    <t>DGSE COMPANIES INC</t>
  </si>
  <si>
    <t>Entity Central Index Key</t>
  </si>
  <si>
    <t>0000701719</t>
  </si>
  <si>
    <t>Document Type</t>
  </si>
  <si>
    <t>10-K</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DGSE</t>
  </si>
  <si>
    <t>Document Fiscal Period Focus</t>
  </si>
  <si>
    <t>FY</t>
  </si>
  <si>
    <t>Document Fiscal Year Focus</t>
  </si>
  <si>
    <t>2018</t>
  </si>
  <si>
    <t>Consolidated Balance Sheets - USD ($)</t>
  </si>
  <si>
    <t>Dec. 31, 2017</t>
  </si>
  <si>
    <t>Current Assets</t>
  </si>
  <si>
    <t>Cash and cash equivalents</t>
  </si>
  <si>
    <t>Trade receivables, net of allowances</t>
  </si>
  <si>
    <t>Trade receivables, net of allowances, related party</t>
  </si>
  <si>
    <t xml:space="preserve"> </t>
  </si>
  <si>
    <t>Inventories</t>
  </si>
  <si>
    <t>Prepaid expenses</t>
  </si>
  <si>
    <t>Note receivable, current</t>
  </si>
  <si>
    <t>Total Current Assets</t>
  </si>
  <si>
    <t>Property and equipment, net</t>
  </si>
  <si>
    <t>Note receivable - long term</t>
  </si>
  <si>
    <t>Intangible assets, net</t>
  </si>
  <si>
    <t>Other assets</t>
  </si>
  <si>
    <t>Total Assets</t>
  </si>
  <si>
    <t>Current Liabilities</t>
  </si>
  <si>
    <t>Current maturities of capital leases</t>
  </si>
  <si>
    <t>Accounts payable-Trade</t>
  </si>
  <si>
    <t>Accounts payable-Trade, related party</t>
  </si>
  <si>
    <t>Accrued expenses</t>
  </si>
  <si>
    <t>Customer deposits and other liabilities</t>
  </si>
  <si>
    <t>Total Current Liabilities</t>
  </si>
  <si>
    <t>Commitments and contingencies</t>
  </si>
  <si>
    <t>STOCKHOLDERS' EQUITY</t>
  </si>
  <si>
    <t>Common stock, $0.01 par value; 60,000,000 shares authorized; 26,924,381 shares issued and outstanding</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t>
  </si>
  <si>
    <t>Income Statement [Abstract]</t>
  </si>
  <si>
    <t>Sales</t>
  </si>
  <si>
    <t>Cost of goods sold</t>
  </si>
  <si>
    <t>Gross margin</t>
  </si>
  <si>
    <t>Expenses:</t>
  </si>
  <si>
    <t>Selling, general and administrative expenses</t>
  </si>
  <si>
    <t>Loss from disposal of equipment</t>
  </si>
  <si>
    <t>Depreciation and amortization</t>
  </si>
  <si>
    <t>Total operating expenses</t>
  </si>
  <si>
    <t>Operating Income</t>
  </si>
  <si>
    <t>Other expense (income)</t>
  </si>
  <si>
    <t>Other income, net</t>
  </si>
  <si>
    <t>Interest expense</t>
  </si>
  <si>
    <t>Total other expense (income)</t>
  </si>
  <si>
    <t>Income from operations before income taxes</t>
  </si>
  <si>
    <t>Income tax expense</t>
  </si>
  <si>
    <t>Income from operations</t>
  </si>
  <si>
    <t>Net Income</t>
  </si>
  <si>
    <t>Basic net income per common share:</t>
  </si>
  <si>
    <t>Net income from operations</t>
  </si>
  <si>
    <t>Diluted net income per common share:</t>
  </si>
  <si>
    <t>Weighted-average number of common shares</t>
  </si>
  <si>
    <t>Basic</t>
  </si>
  <si>
    <t>Diluted</t>
  </si>
  <si>
    <t>Consolidated Statements of Stockholders' Equity - USD ($)</t>
  </si>
  <si>
    <t>Common Stock [Member]</t>
  </si>
  <si>
    <t>Additional Paid-In Capital [Member]</t>
  </si>
  <si>
    <t>Accumulated Deficit [Member]</t>
  </si>
  <si>
    <t>Total</t>
  </si>
  <si>
    <t>Beginning Balance at Dec. 31, 2016</t>
  </si>
  <si>
    <t>Beginning Balance, shares at Dec. 31, 2016</t>
  </si>
  <si>
    <t>Stock issued to directors, officers and employees</t>
  </si>
  <si>
    <t>Stock issued to directors, officers and employees, shares</t>
  </si>
  <si>
    <t>Net income</t>
  </si>
  <si>
    <t>Ending Balance at Dec. 31, 2017</t>
  </si>
  <si>
    <t>Ending Balance, shares at Dec. 31, 2017</t>
  </si>
  <si>
    <t>Ending Balance at Dec. 31, 2018</t>
  </si>
  <si>
    <t>Ending Balance, shares at Dec. 31, 2018</t>
  </si>
  <si>
    <t>Consolidated Statements of Cash Flows - USD ($)</t>
  </si>
  <si>
    <t>Cash Flows from Operating Activities</t>
  </si>
  <si>
    <t>Adjustments to reconcile income to net cash provided by operating activities:</t>
  </si>
  <si>
    <t>Bad debt expense</t>
  </si>
  <si>
    <t>Stock based compensation to employees, officers, and directors</t>
  </si>
  <si>
    <t>Loss on sale of property and equipment</t>
  </si>
  <si>
    <t>Changes in operating assets and liabilities:</t>
  </si>
  <si>
    <t>Trade receivables</t>
  </si>
  <si>
    <t>Trade receivables, related party</t>
  </si>
  <si>
    <t>Note receivable</t>
  </si>
  <si>
    <t>Accounts payable and accrued expenses</t>
  </si>
  <si>
    <t>Accounts payable, related party</t>
  </si>
  <si>
    <t>Net cash provided by operating activities</t>
  </si>
  <si>
    <t>Cash Flows From Investing Activities:</t>
  </si>
  <si>
    <t>Purchase of property and equipment</t>
  </si>
  <si>
    <t>Purchase of intangible assets</t>
  </si>
  <si>
    <t>Net cash used in investing activities</t>
  </si>
  <si>
    <t>Cash Flows From Financing Activities:</t>
  </si>
  <si>
    <t>Payments on capital leases</t>
  </si>
  <si>
    <t>Net cash used in financing activities</t>
  </si>
  <si>
    <t>Net change in cash and cash equivalents</t>
  </si>
  <si>
    <t>Cash and cash equivalents, beginning of period</t>
  </si>
  <si>
    <t>Cash and cash equivalents, end of period</t>
  </si>
  <si>
    <t>Cash paid during the period for:</t>
  </si>
  <si>
    <t>Interest</t>
  </si>
  <si>
    <t>Income taxes</t>
  </si>
  <si>
    <t>Non cash activities:</t>
  </si>
  <si>
    <t>Transfer of fixed assets to intangible assets</t>
  </si>
  <si>
    <t>Summary of Accounting Policies and Nature of Operations</t>
  </si>
  <si>
    <t>Accounting Policies [Abstract]</t>
  </si>
  <si>
    <t>Note 1 – Summary of Accounting
Policies and Nature of Operations A summary of the
significant accounting policies applied in the preparation of the accompanying consolidated financial statements follows: Principles of Consolidation and Nature
of Operations DGSE Companies,
Inc., a Nevada corporation, and its subsidiaries (the “Company” or “DGSE”), buy and sell jewelry, diamonds,
fine watches, rare coins and currency, precious metal bullion products, scrap gold, silver, platinum and palladium as well as collectibles
and other valuables. DGSE operates five jewelry stores at both the retail and wholesale level, throughout the United States through
its facilities in South Carolina and Texas. The Company also maintains a presence in the retail market through our ecommerce sites,
www.dgse.com and www.cgdeinc.com. The consolidated
financial statements have been prepared in accordance with accounting principles generally accepted in the United States of America
(“U.S. GAAP”) and include the accounts of the Company and its subsidiaries. All material intercompany transactions
and balances have been eliminated. The Company operates
the business as one operating and one reportable segment under a variety of banners including Charleston Gold&amp; Diamond Exchange
and Dallas Gold &amp; Silver Exchange. The Company’s fiscal year ends are December 31, 2018 (“Fiscal 2018”) and
December 31, 2017 (“Fiscal 2017”). Cash and Cash Equivalents The Company considers
all highly liquid investments purchased with a maturity of three months or less to be cash equivalents. The carrying amounts reported
in the consolidated balance sheets approximate fair value. Inventories All inventory is
valued at the lower of cost or net realizable value. The Company acquires a majority of its inventory from individual customers,
including pre-owned jewelry, watches, bullion, rare coins and collectibles. The Company acquires these items based on its own internal
estimate of the fair market value of the items at the time of purchase. The Company considers factors such as the current spot
market price of precious metals and current market demand for the items being purchased. The Company supplements these purchases
from individual customers with inventory purchased from wholesale vendors. These wholesale purchases of new merchandise can take
the form of full asset purchases, or consigned inventory. Consigned inventory is accounted for on the Company’s consolidated
balance sheet with a fully offsetting contra account so that consigned inventory has a net zero balance. The majority of the Company’s
inventory has some component of its value that is based on the spot market price of precious metals. Because the overall market
value for precious metals regularly fluctuates, these fluctuations could have either a positive or negative impact on the value
of the Company’s inventory and could positively or negatively impact the profitability of the Company. The Company regularly
monitors these fluctuations to evaluate any necessary impairment to its inventory. Property and Equipment Property and equipment
are stated at cost and are depreciated over their estimated useful lives, generally from five to ten years, on a straight-line
basis. Equipment capitalized under capital leases are amortized over the lesser of the useful life or respective lease terms and
the related amortization is included in depreciation and amortization expense. Leasehold improvements are amortized on a straight-line
basis over the shorter of their useful life or the term of the lease. Expenditures for
maintenance and repairs are charged against income as incurred; betterments that increase the value or materially extend the life
of the related assets are capitalized. When assets are sold or retired, the cost and accumulated depreciation are removed from
the accounts and any gain or loss is recorded to current operating income. Impairment of Long-Lived Assets and Amortized Intangible
Assets The Company performs
impairment evaluations of its long-lived assets, including property, equipment, and intangible assets with finite lives whenever
business conditions or events indicate that those assets may be impaired. When the estimated future undiscounted cash flows to
be generated by the assets are less than the carrying value of the long-lived assets, the assets are written down to fair market
value and a charge is recorded to current operations. Based on the Company’s evaluations no impairment was required as of
December 31, 2018 or 2017. Financial Instruments The carrying amounts
reported in the consolidated balance sheets for cash equivalents, accounts receivable, accounts payable and accrued expenses approximate
fair value because of the immediate or short-term maturity of these financial instruments. The carrying amounts reported for the
note receivable and capital lease approximate fair value because the underlying instruments have an interest rate that reflects
current market rates. None of these instruments are held for trading purposes. Advertising Costs Advertising costs
are expensed as incurred, and amounted to $416,306 and $865,271 for Fiscal 2018 and Fiscal 2017, respectively. Accounts Receivable DGSE’s aging
accounts receivable were primarily related to a customer, David Larson and their consignment pieces sent out to other watch dealers
for sale. David Larson also purchased watches from DGSE upon his departure and DGSE took a note of $675,000 for payment on September
22, 2017. We wrote off the David Larson note with a final outstanding balance of $644,313 due to his death and subsequent bankruptcy
filing of his remaining company. DGSE viewed the likelihood of collecting remaining funds or collateral as remote and decided to
write off the balance. We also wrote off the David Larson consignment balances to other dealers of $552,347 that we viewed as unlikely
to be collectable. Our entire accounts receivable balance, excluding debit/credit card receivable, customer financing receivable
and one invoice receivable March 31, 2019, was over 120 days past due. We wrote off all accounts receivable over 120 days past
due to the likelihood of collecting the remaining balances as remote. Given the generally
low level of accounts receivable, the Company uses a simplified approach to calculate a general bad debt reserve. An allowance
is calculated for each aging “bucket,” based on the risk profile of that bucket. For example, based on our historical
experience, we have chosen to not place any reserve on amounts that are less than 60 days past due. From there the reserve amount
escalates: 10% reserve on amounts over 60 but less than 90 days past due, 25% on amounts over 90 but less than 120 past due, and
75% on amounts over 120 days past due. The account receivables past 120 days past due are reviewed quarterly and if they are deemed
uncollectable will be written off against the reserve. By taking into
account that we have written off all trade account receivables, except one, we have determined that a reserve of $0 is appropriate.
Having established this reserve, once an amount is considered to be uncollectable it is to be written off against the reserve.
We will revisit the reserve periodically, but no less than annually, with the same analytical approach in order to determine if
the reserve needs to be increased or decreased, based on the risk profile of open accounts receivable at that point. As of December 31,
2018 and 2017, DGSE’s allowance for doubtful accounts was $0 and $226,520, respectively. A summary of the
Allowance for Doubtful Accounts is presented below:
December 31,
2018 2017
Beginning balance $ 226,520 $ 90,800
Bad debt expense (+) 1,241,919 166,539
Receivables written off (-) (1,468,439 ) (30,819 )
Ending balance $ - $ 226,520 Income Taxes Income taxes are
accounted for under the asset and liability method prescribed by Financial Accounting Standards Board (the “FASB”)
Accounting Standards Codification (“ASC”) 740, Income Taxes The Company accounts
for its position in tax uncertainties in accordance with ASC 740. The guidance establishes standards for accounting for uncertainty
in income taxes. The guidance provides several clarifications related to uncertain tax positions. Most notably, a “more likely-than-not”
standard for initial recognition of tax positions, a presumption of audit detection and a measurement of recognized tax benefits
based on the largest amount that has a greater than 50 percent likelihood of realization. ASC 740 applies a two-step process to
determine the amount of tax benefit to be recognized in the financial statements. First, the Company must determine whether any
amount of the tax benefit may be recognized. Second, the Company determines how much of the tax benefit should be recognized (this
would only apply to tax positions that qualify for recognition). The Company has not taken a tax position that, if challenged,
would have a material effect on the financial statements or the effective tax rate during the years ended December 31, 2018 and
2017. The Company’s
federal income tax returns and major state income tax returns for the years subsequent to December 31, 2014 and December 31, 2013,
respectively, remain subject to examination. The Company currently believes that its significant filing positions are highly certain
and that all of its other significant income tax filing positions and deductions would be sustained upon audit or the final resolution
would not have a material effect on the consolidated financial statements. Therefore, the Company has not established any significant
reserves for uncertain tax positions. The Company recognizes accrued interest and penalties resulting from audits by tax authorities
in the provision for income taxes in the consolidated statements of operations. During Fiscal 2018 and Fiscal 2017, the Company
did not incur any federal income tax interest or penalties. Revenue Recognition Revenue is recognized
when we transfer promised goods or jewelry and watch repair services to customers in an amount that reflects the consideration
to which the company expects to be paid in exchange for those goods and services. The Company’s revenue is primarily generated
from the sale of finished goods and jewelry and watch repair services through retail, e-commerce or wholesale channels. We generate
revenue through the sale of jewelry, rare coins, currency, collectibles, bullion, scrap and the repair of jewelry and watches.
The Company’s performance obligations underlying such revenue, and the timing of revenue recognition, remains substantially
unchanged following the adoption of ASC 606. ASC 606 provides
guidance to identify performance obligations for revenue-generating transactions. The initial guide is to identify the contract
with a customer created with the sales invoice or a repair ticket. Secondly, to identify the performance obligations in the contract
as we promise to deliver the purchased item, or promised repairs in return for payment or future payment as a receivable. The third
guide is determining the transaction price of the contract obligation as in the full ticket price, negotiated price or a repair
price. The next step is to allocate the transaction price to the performance obligations as we designate a separate price for each
item. The final step in the guidance is to recognize revenue as each performance obligation is satisfied. The following disaggregation
of revenue is listed by sales category:
For the Years Ended December 31,
2018 2017
Revenues Revenues
Jewelry $ 17,987,872 $ 21,276,773
Bullion/Rare Coin 29,079,487 32,704,138
Scrap 5,140,420 6,249,626
Other 1,848,564 1,764,381
$ 54,056,343 $ 61,994,918 The following disaggregation
of revenue is listed by state:
For the Years Ended December 31,
2018 2017
Revenues Revenues
Texas $ 51,387,661 $ 59,713,041
South Carolina 2,668,682 2,281,877
$ 54,056,343 $ 61,994,918 Revenues for monetary
transactions (i.e., cash and receivables) with dealers and the retail public are recognized when the merchandise is delivered and
payment has been made either by immediate payment or through a receivable obligation at one of our over the counter retail stores.
We also recognize revenue upon the shipment of goods when retail and wholesale customers have fulfilled their obligation to pay,
or promise to pay, through e-commerce or phone sales. We have elected to account for shipping and handling costs as fulfillment
costs after the customer obtains control of the goods. Our scrap is sold to a local related entity refiner Elemetal. Since Elemetal
is local we deliver the scrap to the refiner. The metal is assayed, price is determined from the assay and payment is made usually
in one to two days. Revenue is recognized from the sale once payment is received. We also offer a
structured layaway plan. When a retail customer utilizes the layaway plan, we collect a minimum payment of 25% of the sales price,
establish a payment schedule for the remaining balance and hold the merchandise as collateral as security against the customer’s
deposit until all amounts due are paid in full. Revenue for layaway sales is recognized when the merchandise is paid in full and
delivered to the retail customer. Layaway revenue is also recognized when a customer fails to pay in accordance with the sales
contract and the sales item is returned to inventory with the forfeit of deposited funds, typically after 90 days. In limited circumstances,
we exchange merchandise for similar merchandise and/or monetary consideration with both dealers and retail customers, for which
we recognize revenue in accordance with Accounting Standards Codification (“ASC”) 845, Nonmonetary Transactions The Company offers
the option of third party financing for customers wishing to borrow money for the purchase. The customer applies on-line with the
third party and upon going through the credit check will be approved or denied. If accepted, the customer is allowed to purchase
according to the limits set by the financing company. We recognize the revenue of the sale upon the promise of the financing company
to pay. We have a return
policy (money-back guarantee). The policy covers retail transactions involving jewelry, graded rare coins and currency only. Customers
may return jewelry, graded rare coins and currency purchased within 30 days of the receipt of the items for a full refund as long
as the items are returned in exactly the same condition as they were delivered. In the case of jewelry, graded rare coins and currency
sales on account, customers may cancel the sale within 30 days of making a commitment to purchase the items. The receipt of a deposit
and a signed purchase order evidences the commitment. Any customer may return a jewelry item or graded rare coins and currency
if they can demonstrate that the item is not authentic, or there was an error in the description of a graded coin or currency piece.
Returns are accounted for as a reversal of the original transaction, with the effect of reducing revenues, and cost of sales, and
returning the merchandise to inventory. We have established an allowance for estimated returns related to Fiscal 2018 sales, which
is based on our review of historical returns experience, and reduces our reported revenues and cost of sales accordingly. As of
December 31, 2018 and 2017, our allowance for returns remained the same at $28,402 and $28,402, respectively. Shipping and Handling Costs Shipping and handling
costs was changed in Fiscal 2018 to be included in cost of goods sold compared to Fiscal year 2017 they were included in selling,
general and administrative expenses. Shipping and handling costs amounted to $56,434 and $67,309, for 2018 and 2017, respectively.
We have determined, starting January 1, 2018, that shipping and handling costs should be included in cost of goods sold since inventory
is what is shipped to and from store locations or to and from vendors. Taxes Collected From Customers The Company’s
policy is to present taxes collected from customers and remitted to governmental authorities on a net basis. The Company records
the amounts collected as a current liability and relieves such liability upon remittance to the taxing authority without impacting
revenues or expenses. Earnings Per Share Basic earnings per
common share, par value $0.01 per share (“Common Stock”) is computed by dividing net earnings available to common stockholders
by the weighted average number of common shares outstanding for the reporting period. Diluted earnings per share reflect the potential
dilution that could occur if securities or other contracts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 Stock-Based Compensation The Company accounts
for stock-based compensation by measuring the cost of the employee services received in exchange for an award of equity instruments,
including grants of stock options, based on the fair value of the award at the date of grant. In addition, to the extent that the
Company receives an excess tax benefit upon exercise of an award, such benefit is reflected as cash flow from financing activities
in the consolidated statement of cash flows. Stock-based compensation expense for Fiscal 2018 and Fiscal 2017 amounted to $0 and
$10,688 respectively. The following table
represents our total compensation cost related to nonvested awards not yet recognized at year end December 31, 2018 and December
31, 2017:
Number of Number of
shares, granted Unrecognized shares, granted Unrecognized
Price of unvested expense at unvested expense at
Date of grant Employee
stock at grant date December 31, 2018 December 31, 2018
December 31, 2017 December 31, 2017
January 23, 2014 Robert Burnside $ 2.18 250 545 250 $ 545
January 23, 2014 David Larson $ 2.18 - - 250 $ 545
Total cost unrecognized $ 545 $ 1,090 David Larson is
no longer employed by the Company and forfeited his nonvested RSUs. Only 250 nonvested stock awards remain unrecognized as of December
31, 2018. Use of Estimates The preparation
of financial statements in conformity with U.S. GAAP requires the use of certain estimates and assumptions by management in determining
the reported amounts of assets and liabilities, disclosure of contingent liabilities as of the date of the financial statements
and the reported amounts of revenues and expenses during the reporting period including depreciation of property and equipment
and amortization or impairment of intangible assets. The Company evaluates its estimates and assumptions on an ongoing basis and
relies on historical experience and various other factors that it believes to be reasonable under the circumstances to determine
such estimates. Because uncertainties with respect to estimates and assumptions are inherent in the preparation of financial statements,
actual results could differ from these estimates. New Accounting Pronouncements In May 2014, the
FASB issued Accounting Standards Update No. 2014-09, Revenue from Contracts with Customers (“ASU 2014-09”), which supersedes
nearly all existing revenue recognition guidance under U.S. GAAP. The guidance requires entities to recognize revenue using the
following five-step model: identify the contract with a customer, identify the performance obligations in the contract, determine
the transaction price, allocate the transaction price to the performance obligations in the contract, and recognize revenue as
the entity satisfies each performance obligation. Adoption of this standard could result in retrospective application, either in
the form of recasting all prior periods presented or a cumulative adjustment to equity in the period of adoption. The guidance
was effective for annual and interim reporting periods beginning after December 15, 2017. On January 1, 2018
we adopted ASU 2014-09 using the full retrospective method. After the adoption of ASU No. 2014-09, the fair value of customer trade-ins
will be considered non-cash consideration when determining the transaction price, and therefore classified as revenue rather than
a reduction of cost of goods sold. Also, the Company will record its current sales return reserve within separate refund liability
and asset for recovery accounts within other current asset and liabilities. The change in balance classification of sales returns
was immaterial to the Company’s consolidated financial statements. The Company completed its review of its material revenue
streams and determined that there was no impact to its consolidated financial statements, results of operations or liquidity. When
comparing the Company’s current revenue recognition to the new applied revenue recognition under Accounting Standards Codification
(“ASC”) 606, there was no change to the amount or timing of revenue recognized. Therefore, no quantitative adjustment
was required to be made to the prior periods presented on the unaudited condensed consolidated financial statements after the adoption
of ASC 606. On February 25,
2016, the FASB issued its new lease accounting guidance in Accounting Standards Update No. 2016-02 (“ASU 2016-02”),
Leases Revenue from Contracts with Customers.</t>
  </si>
  <si>
    <t>Concentration of Credit Risk</t>
  </si>
  <si>
    <t>Risks and Uncertainties [Abstract]</t>
  </si>
  <si>
    <t>Note 2 – Concentration of Credit Risk The Company maintains
cash balances in financial institutions in excess of federally insured limits. Through a series of transactions beginning in 2010,
Elemetal, LLC (“Elemetal”), NTR Metals, LLC (“NTR”) and Truscott Capital, LLC (“Truscott”),
collectively (the “Related Entities”), became the largest shareholders of our Common Stock. NTR transferred all of
its Common Stock to Eurdo Holdings, LLC (“Eduro”) on August 29, 2018Other than a certain Related Entity, the Company
has no retail or wholesale customers that account for more than 10% of its revenues. During Fiscal 2018, 11% of sales and 2% of
purchases were transactions with a certain Related Entity, and in Fiscal 2017 these transactions represented 17% of sales and
11% of purchases. A certain Related Entity accounted for 0% and 5% of the Company’s accounts receivable, as of December
31, 2018 and 2017, respectively. The Larson Group, LLP accounted for 0% and 10.3% of the Company’s accounts receivable,
as of December 31, 2018 and 2017 respectively. The Dorado Trade Group accounted for 0% and 15.2% of the Company’s accounts
receivable, as of December 31, 2018 and 2017 respectively. A certain Related Entity also accounted for $3,088,973 and $3,902,293
of the Company’s accounts payable, as of December 31, 2018 and 2017.</t>
  </si>
  <si>
    <t>Inventory Disclosure [Abstract]</t>
  </si>
  <si>
    <t xml:space="preserve">Note 3 – Inventories Inventories consist of the following:
December 31,
2018 2017
Jewelry $ 7,001,477 $ 6,344,948
Scrap Gold 1,205,111 1,512,156
Bullion 801,717 414,867
Rare Coins and Other 756,789 325,719
$ 9,765,094 $ 8,597,690 </t>
  </si>
  <si>
    <t>Note Receivable</t>
  </si>
  <si>
    <t>Receivables [Abstract]</t>
  </si>
  <si>
    <t xml:space="preserve">Note 4 – Note Receivable Note receivable consists of the following:
December 31,
2018 2017
Note receivable (1) $ - $ 666,722
Sub-Total - 666,722
Less current portion note receivable - 33,862
Long-term note receivable $ - $ 632,860
(1) On September 22, 2017, DGSE entered into a purchase agreement with David Larson and the Larson Group, LLC for preowned fine Rolex watches and aftermarket Rolex accessories, the tradename “Fairchild International”, the website www.fairchildwatches.com </t>
  </si>
  <si>
    <t>Property and Equipment</t>
  </si>
  <si>
    <t>Property, Plant and Equipment [Abstract]</t>
  </si>
  <si>
    <t>Note 5 – Property and Equipment Property and equipment consists of the
following:
December 31,
2018 2017
Building and improvements $ 1,529,649 $ 1,676,942
Machinery and equipment 1,039,013 1,518,938
Furniture and fixtures 453,699 563,782
3,022,361 3,759,662
Less: accumulated depreciation (1,701,498 ) (2,068,790 )
Total property and equipment $ 1,320,863 $ 1,690,872 Depreciation expense was $251,097 and
$320,744 for Fiscal 2018 and Fiscal 2017, respectively.</t>
  </si>
  <si>
    <t>Intangible Assets</t>
  </si>
  <si>
    <t>Goodwill and Intangible Assets Disclosure [Abstract]</t>
  </si>
  <si>
    <t>Note 6 – Intangible assets Intangible assets consist of:
December 31,
2018 2017
Domain names $ 41,352 $ 41,352
Point of sale system 270,000 -
311,352 41,352
Less: accumulated amortization (77,002 ) (41,352 )
Total intangibles $ 234,350 $ - Amortization expense was $35,650 and $0 for Fiscal 2018
and Fiscal 2017, respectively.</t>
  </si>
  <si>
    <t>Accrued Expenses</t>
  </si>
  <si>
    <t>Payables and Accruals [Abstract]</t>
  </si>
  <si>
    <t>Note 7 – Accrued Expenses Accrued expenses consist of the following:
December 31,
2018 2017
Professional fees $ 149,000 $ 128,615
Advertising 52,590 19,719
Board member fees 7,500 -
Bonuses - 135,000
Employee benefits 10,383 -
Deferred rent - 60,810
Federal income tax - 17,122
Other - (1,021 )
Payroll 205,112 202,773
Texas sales tax audit accrued liability - 70,000
Sales tax 111,739 115,726
State income tax 42,879 55,943
Total accrued accounts payable $ 579,203 $ 804,687 Deferred rent was reclassified as other
liabilities for Fiscal 2018 of $61,513 compared to $60,810 listed in accrued expenses for Fiscal 2017.</t>
  </si>
  <si>
    <t>Long-Term Debt</t>
  </si>
  <si>
    <t>Debt Disclosure [Abstract]</t>
  </si>
  <si>
    <t xml:space="preserve">Note 8 – Long-Term Debt Long-term debt consists of the following:
December 31,
2018 2017
Capital lease (1) $ - $ 2,352
Sub-Total - 2,352
Less Current portion capital lease - 2,352
Long-term debt $ - $ -
(1) On April 3, 2013, DGSE entered into a capital lease for $58,563 with Graybar Financial Services for phones at the new corporate headquarters. The non-cancelable lease agreement required an advanced payment of $2,304 and monthly payments of $1,077 for 60 months at an interest rate of 4.2% beginning in May 2013. The lease contract ran through May 2018 but with prior years extra payments the lease was paid off early and the equipment was purchased for $1. </t>
  </si>
  <si>
    <t>Basic and Diluted Average Shares</t>
  </si>
  <si>
    <t>Earnings Per Share [Abstract]</t>
  </si>
  <si>
    <t>Note 9 – Basic and Diluted Average Shares A reconciliation of basic and diluted
average common shares is as follows:
Year Ended December 31,
2018 2017
Basic weighted average shares 26,924,381 26,918,371
Effect of potential dilutive securities 100,457 519,019
Diluted weighted average shares 27,024,838 27,437,390 For the years ended
December 31, 2018 and 2017, there were 15,250 and 1,015,500 Common Stock options, warrants, and Restricted Stock Units (RSUs)
unexercised respectively. In December, 2018, a warrant for 1,000,000 shares expired unexercised by a certain Related Entity at
a price of $0.65 a share.</t>
  </si>
  <si>
    <t>Common Stock</t>
  </si>
  <si>
    <t>Stockholders' Equity Note [Abstract]</t>
  </si>
  <si>
    <t>Note 10 – Common Stock In January 2014,
DGSE’s Board of Directors (the “Board”) granted 112,000 RSUs to its officers and certain key employees. Each
RSU is convertible into one share of Common Stock without additional payment pursuant to the terms of the Restricted Stock Unit
Award Agreement, dated January 23, 2014, between the Company and each recipient (the “RSU Award Agreement”). One-fourth,
or 28,000, of the RSUs vested and were exercisable as of the date of the grant, and were subsequently issued in January 2014.
An additional one-fourth (calculated using the total number of RSUs at the time of grant) of the RSUs issued in January 2014 will
vest and be exercisable on each subsequent anniversary of the date of grant until 100 percent of the RSUs have vested, subject
to the recipient’s continued status as an employee on each such date and other terms and conditions of set forth in the
RSU Award Agreement. As of December 31, 2018, 250 RSUs remain unvested.</t>
  </si>
  <si>
    <t>Stock Options and Restricted Stock Units</t>
  </si>
  <si>
    <t>Disclosure of Compensation Related Costs, Share-based Payments [Abstract]</t>
  </si>
  <si>
    <t>Note 11 – Stock Options and Restricted Stock Units In January 2014,
we granted 112,000 Restricted Stock Units (“RSUs”) to management and key employees, subject to the 2006 Plan. Under
the terms of the RSU Award Agreements from January 2014, 25% of these RSUs vested immediately, with the remaining 75% to vest ratably
over the next three years, pending the each recipient’s continued employment by DGSE. On September 24, 2014, the Board
awarded the three independent directors a total of 42,600 RSUs as compensation for their Board service. 100% of these RSUs vested
on the day prior to DGSE’s 2015 Annual Meeting of Stockholders. On December 10, 2014, the Board awarded DGSE’s
former Chief Executive Officer, James D. Clem, 75,000 RSUs as part of his compensation package. 100% of these RSUs vested immediately,
and pursuant to this vesting, 75,000 shares of Common Stock were issued to Mr. Clem on December 18, 2014. On February 18,
2015, the Company issued 15,000 shares of Common Stock to management and key employees pursuant to the RSU Award Agreements. On April 27, 2016,
the Board awarded Matthew Peakes, the Company’s former Chief Executive Officer and Nabil J. Lopez, the Company’s former
Chief Financial Officer a total of 75,000 and 50,000 RSUs, respectively, as compensation for their service as executives of the
Company. For Mr. Peakes, one-fourth (or 18,750), and for Mr. Lopez, one-fourth (or 12,500) of the RSUs were to vest ratably in
equal annual installments over a four year period beginning on April 27, 2017, subject to a continued status as an employee on
each such date and other terms and conditions set forth in the RSU Award Agreement, dated April 27, 2016. Each vested RSU is convertible
into one share of our Common Stock, par value $0.01, without additional consideration. Upon termination of service of the employee,
other than by death or disability, any RSUs that have not vested will be forfeited and the award of such units shall terminate.
As a result of his resignation effective August 15, 2016, 50,000 RSUs awarded to Mr. Lopez was forfeited. In addition to the RSU
grant above for Matthew Peakes and Nabil Lopez, the compensation committee granted an additional 75,000 and 50,000, respectively,
performance based RSUs to the executives that were to vest ratably over a four year period beginning April 27, 2017 if certain
financial performance criteria are achieved. As a result of his resignation effective August 15, 2016, 50,000 RSUs awarded to Mr.
Lopez were forfeited. On April 27, 2017,
18,750 RSUs, one-fourth of the original 75,000 RSU grant for service dated April 27, 2016, were exercised by Matthew Peakes due
to his continued employment. However, 18,750 RSUs, one-fourth of the original 75,000 RSU performance grant dated April 27, 2016,
were forfeited by Matthew Peakes for not reaching certain financial performance criteria. As a result of his resignation effective
June 30, 2017, 112,500 RSUs awarded to Matthew Peakes, 56,250 for his continued employment and 56,250 for the performance grant
were forfeited. Subsequent to such
grants, the 2006 Plan expired, as a result, no further issuances can be made pursuant to the 2006 Plan. On December 7, 2016, our
shareholders approved the adoption of the 2016 Equity Incentive Plan (the “2016 Plan”), which reserved 1,100,000 shares
for issuance pursuant to awards issued thereunder. As of December 31, 2018, no awards had been made under the 2016 Plan. The following table summarizes the activity
in common shares subject to options and warrants:
Year Ended December 31,
2018 2017
Weighted Weighted
average exercise average exercise
Shares price Shares price
Outstanding at beginning of year 1,015,000 $ 0.67 1,015,000 $ 0.67
Granted - - - -
Exercised - - - -
Forfeited (1,000,000 ) 0.65 - -
Outstanding at end of year 15,000 $ 2.17 1,015,000 $ 0.67
Optons exercisable at end of year 15,000 $ 2.17 1,015,000 $ 0.67 Information about stock options outstanding
at December 31, 2018 is summarized as follows:
Options Outstanding and Exercisable
Weighted average
remaining Weighted
contractual life average Aggregate Intrinsic
Exercise price Number outstanding (Years) exercise price Value
$ 2.13 10,000 NA (1) $ 2.13 $ -
$ 2.25 5,000 NA (1) 2.25 -
15,000 $ -
(1) Options currently issued pursuant to the Company’s 2004 Employee Stock Option Plans have no expiration date. The aggregate intrinsic
values in the above table were based on the closing price of our Common Stock of $0.46 as of December 31, 2018. A summary of the
status of our non-vested RSU grants issued under our 2006 Plan is presented below:
Year Ended December 31,
2018 2017
Weighted Weighted
average exercise average exercise
Shares price Shares price
Nonvested at beginning of year 500 $ 0.56 152,000 $ 0.56
Granted - - - -
Vested - - (18,750 ) 0.56
Forfeited (250 ) 0.56 (132,750 ) 0.56
Outstanding at end of year 250 $ 0.56 500 $ 0.56 As a result of the
expiration of the 2006 Plan, as of December 31, 2018, no further shares could be issued under the 2006 Plan. A total of 1,100,000
shares remain available for future grants pursuant to the 2016 Plan. During 2018 and
2017, the Company recognized $0 and $10,688, respectively, of stock-based compensation expense attributable to employees and directors
which was recorded in selling, general, and administrative expenses.</t>
  </si>
  <si>
    <t>Sales and Use Tax</t>
  </si>
  <si>
    <t>Sales And Use Tax</t>
  </si>
  <si>
    <t>Note 12– Sales and Use Tax The Texas Comptroller
conducted a sales and use tax audit of our operations in Texas with respect to the period December 1, 2009 through June 30, 2013
and subsequently sent us a preliminary assessment in September 2015 asserting that we owe $220,007 plus penalties and interest
of $66,645 for a total payment due of $286,652. On February 21, 2017, a Compromise and Settlement Agreement was reached between
DGSE and the Comptroller’s Office to pay a lump sum payment of $261,490 on or before March 23, 2017. Payment was made in
full on March 2, 2017. The Texas Comptroller
conducted an additional sales and use tax audit of our Texas operations with respect to the period July 1, 2013 through December
31, 2016. The audit was finalized and a determination was made on April 2, 2018, that we owed a total of $17,294, which includes
interest and penalties. An initial reserve of $70,000 was established at December 31, 2017 to cover any liability. That reserve
was reduced to the amount owed of $17,294 for the accompanying consolidated balance sheet as of March 31, 2018. The balance due
of $17,294 was paid in full on April 4, 2018.</t>
  </si>
  <si>
    <t>Income Taxes</t>
  </si>
  <si>
    <t>Income Tax Disclosure [Abstract]</t>
  </si>
  <si>
    <t>Note 13 – Income Taxe s The income tax provision reconciled
to the tax computed at the statutory from continuing operations Federal rate follows:
2018 2017
Tax Expense at Statutory Rate $ 150,855 $ 625,603
Valuation Allowance (152,043 ) (570,139 )
Non-Deductible Expenses and Other 1,189 (62,225 )
Tax Reform Revaluation, Net of Valuation Allowance 21,915 (39,037 )
State Taxes, Net of Federal Benefit 38,756 47,021
Income tax expense $ 60,672 $ 1,223
Current $ 60,672 $ 1,223
Deferred - -
Total $ 60,672 $ 1,223 Deferred income taxes are comprised of the following:
2018 2017
Deferred tax assets (liabilities):
Inventories $ 27,524 $ 27,122
Stock options and other 57,019 58,050
Alternative Minimum Tax credit carryforward - 1,703
Contingencies and accruals 18,882 81,907
Property and equipment (97,897 ) (228,460 )
Net operating loss carryforward 7,251,479 7,376,283
Total deferred tax assets, net 7,257,007 7,316,605
Valuation allowance $ (7,257,007 ) $ (7,316,605 ) As of December 31,
2018, the Company had $2,729,636 of net operating loss carry-forwards, related to the Superior Galleries acquisition which may
be available to reduce taxable income in future years, subject to the applicable Internal Revenue Code Section 382 limitations.
As of December 31, 2018, the Company had approximately $36,789,124 of net operating loss carry-forwards related to Superior Galleries’
post acquisition operating losses and other operating losses incurred by the Company’s other operations. These carry-forwards
will expire, starting in 2026 if not utilized. As of December 31, 2018, the Company determined, based on consideration of all available
evidence, including but not limited to historical, current and future anticipated financial results as well as applicable IRS limitation
and expiration dates related to the Company’s net operating losses a full valuation allowance should be recorded for its
net deferred tax assets. The Tax Cuts and
Jobs Act (the “Tax Act”), which was enacted December 22, 2017, reduced the corporate income tax rate effective January
1, 2018 from 35% to 21%. Among the other significant tax law changes that potentially affect the Company are the limitations on
the deduction for interest incurred in 2018 or later of up to 70% of its taxable income for the carryforward year and the limitation
of the utilization of post 2017 net operating loss carryforwards. At December 31, 2018, the Company has not completed its accounting
for the tax effects of enactment of the Tax Act. The Company does not anticipate material changes to its income tax provision as
a result of the passage of the Tax Act until pre tax law change net operating losses are fully utilized or expire in 2026. The
Company has remeasured certain deferred federal tax assets and liabilities based on the rates at which they are expected to reverse
in the future, which is generally 21%. The deferred tax assets of the Company were reduced by $4,529,327 as a result of this remeasurement.
This change was fully offset by the corresponding change in the valuation allowance. The Company has recorded $21,393 on noncurrent
receivable related to alternative minimum tax credits which are refundable under the Act.</t>
  </si>
  <si>
    <t>Operating Leases</t>
  </si>
  <si>
    <t>Leases [Abstract]</t>
  </si>
  <si>
    <t>Note 14 – Operating Leases The Company leases
certain of its facilities under operating leases. The minimum rental commitments under non-cancellable operating leases as of December
31, 2018 are as follows:
Total 2019 2020 2021 2022 2023 Thereafter
Operating Leases $ 1,866,013 $ 548,425 $ 478,026 $ 394,745 $ 150,245 $ 126,245 $ 168,327
Rent expense for
Fiscal 2018 and Fiscal 2017 was $509,534 and $507,238, respectively.</t>
  </si>
  <si>
    <t>Related Party Transactions</t>
  </si>
  <si>
    <t>Related Party Transactions [Abstract]</t>
  </si>
  <si>
    <t>Note 15 – Related-Party Transactions DGSE has a corporate
policy governing the identification, review, consideration and approval or ratification of transactions with related persons, as
that term is defined in the Instructions to Item 404(a) of Regulation S-K, promulgated under the Securities Act (“Related
Party”). Under this policy, all Related Party transactions are identified and approved prior to consummation of the transaction
to ensure they are consistent with DGSE’s best interests and the best interests of its stockholders. Among other factors,
DGSE’s Board considers the size and duration of the transaction, the nature and interest of the of the Related Party in the
transaction, whether the transaction may involve a conflict of interest and if the transaction is on terms that are at least as
favorable to DGSE as would be available in a comparable transaction with an unaffiliated third party. DGSE’s Board reviews
all Related Party transactions at least annually to determine if it is in DGSE’s best interests and the best interests of
DGSE’s stockholders to continue, modify, or terminate any of the Related Party transactions. DGSE’s Related Person
Transaction Policy is available for review in its entirety under the “Investors” menu of the Company’s corporate
relations website at www.DGSECompanies.com Through a series
of transactions beginning in 2010, Elemetal, NTR and Truscott (“Related Entities”) became the largest shareholders
of our Common Stock. NTR transferred all of its Common Stock to Eduro Holdings, LLC (“Eduro”) on August 29, 2018. A
certain Related Entity has been DGSE’s primary refiner and bullion trading partner. In Fiscal 2018, 11% of sales and 2% of
purchases were transactions with a certain Related Entity, and in the same period of Fiscal 2017, these transactions represented
17% of DGSE’s sales and 11% of DGSE’s purchases. On December 9, 2016, DGSE and a certain Related Entity closed the
transactions contemplated by the Debt Exchange Agreement whereby DGSE issued a certain Related Entity 8,536,585 shares of its common
stock and a warrant to purchase an additional 1,000,000 shares to be exercised within two years after December 9, 2016, in exchange
for the cancellation and forgiveness of $3,500,000 of trade payables owed to a certain Related Entity as a result of bullion-related
transactions. The warrant to purchase an additional 1,000,000 shares expired in December, 2018 and was not exercised. As of December 31,
2018, the Company was obligated to pay $3,088,973 to the certain Related Entity as a trade payable, and had a $0 receivable from
the certain Related Entity. As of December 31, 2017, the Company was obligated to pay $3,902,293 to the certain Related Entity
as a trade payable, and had a $39,215 receivable from the certain Related Entity. For the year ended December 31, 2018 and
2017, the Company paid the Related Entities $149,540 and $199,243, respectively, in interest on the Company’s outstanding
payable. On July 19, 2012,
the Company entered into the Loan Agreement with a certain Related Entity, pursuant to which the Related Entity agreed to provide
the Company with a guidance line of revolving credit in an amount up to $7,500,000. The Loan Agreement anticipated termination–at
which point all amounts outstanding thereunder would be due and payable–upon the earlier of: (i) August 1, 2014; (ii) the
date that is twelve months after DGSE receives notice from the certain Related Entity demanding the repayment of the Obligations;
(iii) the date the Obligations are accelerated in accordance with the terms of the Loan Agreement; or, (iv) the date on which
the commitment terminates under the Loan Agreement. In connection with the Loan Agreement, DGSE granted a security interest in
the respective personal property of each of its subsidiaries. The loan carried an interest rate of two percent (2%) per annum
for all funds borrowed pursuant to the Loan Agreement. Proceeds received by DGSE pursuant to the terms of the Loan Agreement were
used for repayment of all outstanding financial obligations incurred in connection with that certain Loan Agreement, dated as
of December 22, 2005, between DGSE and Texas Capital Bank, N.A., and additional proceeds were used as working capital in the ordinary
course of business. On February 25, 2014, we entered into a one-year extension of the Loan Agreement with the certain Related
Entity, extending the termination date to August 1, 2015, and on February 4, 2015, we entered into an additional two-year extension,
extending the termination date to August 1, 2017. On December 9, 2016, DGSE and the certain Related Entity closed the transactions
contemplated by the Debt Exchange Agreement whereby DGSE issued the certain Related Entity 5,948,560 shares of common stock in
exchange for the cancellation and forgiveness of the loan principal and accrued interest totaling $2,438,909.</t>
  </si>
  <si>
    <t>Defined Contribution Plan</t>
  </si>
  <si>
    <t>Retirement Benefits [Abstract]</t>
  </si>
  <si>
    <t>Note 16 – Defined Contribution Plan The Company sponsors
a defined contribution 401(k) plan that is subject to the provisions of the Employee Retirement Income Security Act of 1974. The
plan covers substantially all employees who have completed one month of service. Participants can contribute up to 15 percent
of their annual salary subject to Internal Revenue Service limitations. The Company matched 10% of the employee’s contribution
up to 6% of the employee’s salary for the Fiscal 2018 plan and no contributions were matched or contributed by DGSE Companies,
Inc. for the Fiscal 2017 plan.</t>
  </si>
  <si>
    <t>Summary of Accounting Policies and Nature of Operations (Policies)</t>
  </si>
  <si>
    <t>Principles of Consolidation and Nature of Operations</t>
  </si>
  <si>
    <t>Principles of Consolidation and Nature
of Operations DGSE Companies,
Inc., a Nevada corporation, and its subsidiaries (the “Company” or “DGSE”), buy and sell jewelry, diamonds,
fine watches, rare coins and currency, precious metal bullion products, scrap gold, silver, platinum and palladium as well as collectibles
and other valuables. DGSE operates five jewelry stores at both the retail and wholesale level, throughout the United States through
its facilities in South Carolina and Texas. The Company also maintains a presence in the retail market through our ecommerce sites,
www.dgse.com and www.cgdeinc.com. The consolidated
financial statements have been prepared in accordance with accounting principles generally accepted in the United States of America
(“U.S. GAAP”) and include the accounts of the Company and its subsidiaries. All material intercompany transactions
and balances have been eliminated. The Company operates
the business as one operating and one reportable segment under a variety of banners including Charleston Gold &amp; Diamond Exchange
and Dallas Gold &amp; Silver Exchange. The Company’s fiscal year ends are December 31, 2018 (“Fiscal 2018”)
and December 31, 2017 (“Fiscal 2017”).</t>
  </si>
  <si>
    <t>Cash and Cash Equivalents</t>
  </si>
  <si>
    <t>Cash and Cash Equivalents The Company considers
all highly liquid investments purchased with a maturity of three months or less to be cash equivalents. The carrying amounts reported
in the consolidated balance sheets approximate fair value.</t>
  </si>
  <si>
    <t>Inventories All inventory is
valued at the lower of cost or net realizable value. The Company acquires a majority of its inventory from individual customers,
including pre-owned jewelry, watches, bullion, rare coins and collectibles. The Company acquires these items based on its own
internal estimate of the fair market value of the items at the time of purchase. The Company considers factors such as the current
spot market price of precious metals and current market demand for the items being purchased. The Company supplements these purchases
from individual customers with inventory purchased from wholesale vendors. These wholesale purchases of new merchandise can take
the form of full asset purchases, or consigned inventory. Consigned inventory is accounted for on the Company’s consolidated
balance sheet with a fully offsetting contra account so that consigned inventory has a net zero balance. The majority of the Company’s
inventory has some component of its value that is based on the spot market price of precious metals. Because the overall market
value for precious metals regularly fluctuates, these fluctuations could have either a positive or negative impact on the value
of the Company’s inventory and could positively or negatively impact the profitability of the Company. The Company regularly
monitors these fluctuations to evaluate any necessary impairment to its inventory.</t>
  </si>
  <si>
    <t>Property and Equipment Property and equipment
are stated at cost and are depreciated over their estimated useful lives, generally from five to ten years, on a straight-line
basis. Equipment capitalized under capital leases are amortized over the lesser of the useful life or respective lease terms and
the related amortization is included in depreciation and amortization expense. Leasehold improvements are amortized on a straight-line
basis over the shorter of their useful life or the term of the lease. Expenditures for
maintenance and repairs are charged against income as incurred; betterments that increase the value or materially extend the life
of the related assets are capitalized. When assets are sold or retired, the cost and accumulated depreciation are removed from
the accounts and any gain or loss is recorded to current operating income.</t>
  </si>
  <si>
    <t>Impairment of Long-lived Assets and Amortized Intangible Assets</t>
  </si>
  <si>
    <t>Impairment of Long-Lived Assets and Amortized Intangible
Assets The Company performs
impairment evaluations of its long-lived assets, including property, equipment, and intangible assets with finite lives whenever
business conditions or events indicate that those assets may be impaired. When the estimated future undiscounted cash flows to
be generated by the assets are less than the carrying value of the long-lived assets, the assets are written down to fair market
value and a charge is recorded to current operations. Based on the Company’s evaluations no impairment was required as of
December 31, 2018 or 2017.</t>
  </si>
  <si>
    <t>Financial Instruments</t>
  </si>
  <si>
    <t>Financial Instruments The carrying amounts
reported in the consolidated balance sheets for cash equivalents, accounts receivable, accounts payable and accrued expenses approximate
fair value because of the immediate or short-term maturity of these financial instruments. The carrying amounts reported for the
note receivable and capital lease approximate fair value because the underlying instruments have an interest rate that reflects
current market rates. None of these instruments are held for trading purposes.</t>
  </si>
  <si>
    <t>Advertising Costs</t>
  </si>
  <si>
    <t>Advertising Costs Advertising costs
are expensed as incurred, and amounted to $416,306 and $865,271 for Fiscal 2018 and Fiscal 2017, respectively.</t>
  </si>
  <si>
    <t>Accounts Receivable</t>
  </si>
  <si>
    <t xml:space="preserve">Accounts Receivable DGSE’s aging
accounts receivable were primarily related to a customer, David Larson and their consignment pieces sent out to other watch dealers
for sale. David Larson also purchased watches from DGSE upon his departure and DGSE took a note of $675,000 for payment on September
22, 2017. We wrote off the David Larson note with a final outstanding balance of $644,313 due to his death and subsequent bankruptcy
filing of his remaining company. DGSE viewed the likelihood of collecting remaining funds or collateral as remote and decided to
write off the balance. We also wrote off the David Larson consignment balances to other dealers of $552,347 that we viewed as unlikely
to be collectable. Our entire accounts receivable balance, excluding debit/credit card receivable, customer financing receivable
and one invoice receivable March 31, 2019, was over 120 days past due. We wrote off all accounts receivable over 120 days past
due to the likelihood of collecting the remaining balances as remote. Given the generally
low level of accounts receivable, the Company uses a simplified approach to calculate a general bad debt reserve. An allowance
is calculated for each aging “bucket,” based on the risk profile of that bucket. For example, based on our historical
experience, we have chosen to not place any reserve on amounts that are less than 60 days past due. From there the reserve amount
escalates: 10% reserve on amounts over 60 but less than 90 days past due, 25% on amounts over 90 but less than 120 past due, and
75% on amounts over 120 days past due. The account receivables past 120 days past due are reviewed quarterly and if they are deemed
uncollectable will be written off against the reserve. By taking into
account that we have written off all trade account receivables, except one, we have determined that a reserve of $0 is appropriate.
Having established this reserve, once an amount is considered to be uncollectable it is to be written off against the reserve.
We will revisit the reserve periodically, but no less than annually, with the same analytical approach in order to determine if
the reserve needs to be increased or decreased, based on the risk profile of open accounts receivable at that point. As of December 31,
2018 and 2017, DGSE’s allowance for doubtful accounts was $0 and $226,520, respectively. A summary of the
Allowance for Doubtful Accounts is presented below:
December 31,
2018 2017
Beginning balance $ 226,520 $ 90,800
Bad debt expense (+) 1,241,919 166,539
Receivables written off (-) (1,468,439 ) (30,819 )
Ending balance $ - $ 226,520 </t>
  </si>
  <si>
    <t>Income Taxes Income taxes are
accounted for under the asset and liability method prescribed by Financial Accounting Standards Board (the “FASB”)
Accounting Standards Codification (“ASC”) 740, Income Taxes The Company accounts
for its position in tax uncertainties in accordance with ASC 740. The guidance establishes standards for accounting for uncertainty
in income taxes. The guidance provides several clarifications related to uncertain tax positions. Most notably, a “more likely-than-not”
standard for initial recognition of tax positions, a presumption of audit detection and a measurement of recognized tax benefits
based on the largest amount that has a greater than 50 percent likelihood of realization. ASC 740 applies a two-step process to
determine the amount of tax benefit to be recognized in the financial statements. First, the Company must determine whether any
amount of the tax benefit may be recognized. Second, the Company determines how much of the tax benefit should be recognized (this
would only apply to tax positions that qualify for recognition). The Company has not taken a tax position that, if challenged,
would have a material effect on the financial statements or the effective tax rate during the years ended December 31, 2018 and
2017. The Company’s
federal income tax returns and major state income tax returns for the years subsequent to December 31, 2014 and December 31, 2013,
respectively, remain subject to examination. The Company currently believes that its significant filing positions are highly certain
and that all of its other significant income tax filing positions and deductions would be sustained upon audit or the final resolution
would not have a material effect on the consolidated financial statements. Therefore, the Company has not established any significant
reserves for uncertain tax positions. The Company recognizes accrued interest and penalties resulting from audits by tax authorities
in the provision for income taxes in the consolidated statements of operations. During Fiscal 2018 and Fiscal 2017, the Company
did not incur any federal income tax interest or penalties.</t>
  </si>
  <si>
    <t>Revenue Recognition</t>
  </si>
  <si>
    <t xml:space="preserve">Revenue Recognition Revenue is recognized
when we transfer promised goods or jewelry and watch repair services to customers in an amount that reflects the consideration
to which the company expects to be paid in exchange for those goods and services. The Company’s revenue is primarily generated
from the sale of finished goods and jewelry and watch repair services through retail, e-commerce or wholesale channels. We generate
revenue through the sale of jewelry, rare coins, currency, collectibles, bullion, scrap and the repair of jewelry and watches.
The Company’s performance obligations underlying such revenue, and the timing of revenue recognition, remains substantially
unchanged following the adoption of ASC 606. ASC 606 provides
guidance to identify performance obligations for revenue-generating transactions. The initial guide is to identify the contract
with a customer created with the sales invoice or a repair ticket. Secondly, to identify the performance obligations in the contract
as we promise to deliver the purchased item, or promised repairs in return for payment or future payment as a receivable. The third
guide is determining the transaction price of the contract obligation as in the full ticket price, negotiated price or a repair
price. The next step is to allocate the transaction price to the performance obligations as we designate a separate price for each
item. The final step in the guidance is to recognize revenue as each performance obligation is satisfied. The following disaggregation
of revenue is listed by sales category:
For the Years Ended December 31,
2018 2017
Revenues Revenues
Jewelry $ 17,987,872 $ 21,276,773
Bullion/Rare Coin 29,079,487 32,704,138
Scrap 5,140,420 6,249,626
Other 1,848,564 1,764,381
$ 54,056,343 $ 61,994,918 The following disaggregation
of revenue is listed by state:
For the Years Ended December 31,
2018 2017
Revenues Revenues
Texas $ 51,387,661 $ 59,713,041
South Carolina 2,668,682 2,281,877
$ 54,056,343 $ 61,994,918 Revenues for monetary
transactions (i.e., cash and receivables) with dealers and the retail public are recognized when the merchandise is delivered and
payment has been made either by immediate payment or through a receivable obligation at one of our over the counter retail stores.
We also recognize revenue upon the shipment of goods when retail and wholesale customers have fulfilled their obligation to pay,
or promise to pay, through e-commerce or phone sales. We have elected to account for shipping and handling costs as fulfillment
costs after the customer obtains control of the goods. Our scrap is sold to a local related entity refiner Elemetal. Since Elemetal
is local we deliver the scrap to the refiner. The metal is assayed, price is determined from the assay and payment is made usually
in one to two days. Revenue is recognized from the sale once payment is received. We also offer a
structured layaway plan. When a retail customer utilizes the layaway plan, we collect a minimum payment of 25% of the sales price,
establish a payment schedule for the remaining balance and hold the merchandise as collateral as security against the customer’s
deposit until all amounts due are paid in full. Revenue for layaway sales is recognized when the merchandise is paid in full and
delivered to the retail customer. Layaway revenue is also recognized when a customer fails to pay in accordance with the sales
contract and the sales item is returned to inventory with the forfeit of deposited funds, typically after 90 days. In limited circumstances,
we exchange merchandise for similar merchandise and/or monetary consideration with both dealers and retail customers, for which
we recognize revenue in accordance with Accounting Standards Codification (“ASC”) 845, Nonmonetary Transactions The Company offers
the option of third party financing for customers wishing to borrow money for the purchase. The customer applies on-line with the
third party and upon going through the credit check will be approved or denied. If accepted, the customer is allowed to purchase
according to the limits set by the financing company. We recognize the revenue of the sale upon the promise of the financing company
to pay. We have a return
policy (money-back guarantee). The policy covers retail transactions involving jewelry, graded rare coins and currency only. Customers
may return jewelry, graded rare coins and currency purchased within 30 days of the receipt of the items for a full refund as long
as the items are returned in exactly the same condition as they were delivered. In the case of jewelry, graded rare coins and currency
sales on account, customers may cancel the sale within 30 days of making a commitment to purchase the items. The receipt of a deposit
and a signed purchase order evidences the commitment. Any customer may return a jewelry item or graded rare coins and currency
if they can demonstrate that the item is not authentic, or there was an error in the description of a graded coin or currency piece.
Returns are accounted for as a reversal of the original transaction, with the effect of reducing revenues, and cost of sales, and
returning the merchandise to inventory. We have established an allowance for estimated returns related to Fiscal 2018 sales, which
is based on our review of historical returns experience, and reduces our reported revenues and cost of sales accordingly. As of
December 31, 2018 and 2017, our allowance for returns remained the same at $28,402 and $28,402, respectively. </t>
  </si>
  <si>
    <t>Shipping and Handling Costs</t>
  </si>
  <si>
    <t>Shipping and Handling Costs Shipping and handling
costs was changed in Fiscal 2018 to be included in cost of goods sold compared to Fiscal year 2017 they were included in selling,
general and administrative expenses. Shipping and handling costs amounted to $56,434 and $67,309, for 2018 and 2017, respectively.
We have determined, starting January 1, 2018, that shipping and handling costs should be included in cost of goods sold since inventory
is what is shipped to and from store locations or to and from vendors.</t>
  </si>
  <si>
    <t>Taxes Collected from Customers</t>
  </si>
  <si>
    <t>Taxes Collected From Customers The Company’s
policy is to present taxes collected from customers and remitted to governmental authorities on a net basis. The Company records
the amounts collected as a current liability and relieves such liability upon remittance to the taxing authority without impacting
revenues or expenses.</t>
  </si>
  <si>
    <t>Earnings Per Share</t>
  </si>
  <si>
    <t>Earnings Per Share Basic earnings
per common share, par value $0.01 per share (“Common Stock”) is computed by dividing net earnings available to common
stockholders by the weighted average number of common shares outstanding for the reporting period. Diluted earnings per share
reflect the potential dilution that could occur if securities or other contracts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t>
  </si>
  <si>
    <t>Stock-based Compensation</t>
  </si>
  <si>
    <t>Stock-Based Compensation The Company accounts
for stock-based compensation by measuring the cost of the employee services received in exchange for an award of equity instruments,
including grants of stock options, based on the fair value of the award at the date of grant. In addition, to the extent that the
Company receives an excess tax benefit upon exercise of an award, such benefit is reflected as cash flow from financing activities
in the consolidated statement of cash flows. Stock-based compensation expense for Fiscal 2018 and Fiscal 2017 amounted to $0 and
$10,688 respectively. The following table
represents our total compensation cost related to nonvested awards not yet recognized at year end December 31, 2018 and December
31, 2017:
Number of Number of
shares, granted Unrecognized shares, granted Unrecognized
Price of unvested expense at unvested expense at
Date of grant Employee
stock at grant date December 31, 2018 December 31, 2018
December 31, 2017 December 31, 2017
January 23, 2014 Robert Burnside $ 2.18 250 545 250 $ 545
January 23, 2014 David Larson $ 2.18 - - 250 $ 545
Total cost unrecognized $ 545 $ 1,090 David Larson is
no longer employed by the Company and forfeited his nonvested RSUs. Only 250 nonvested stock awards remain unrecognized as of December
31, 2018.</t>
  </si>
  <si>
    <t>Use of Estimates</t>
  </si>
  <si>
    <t>Use of Estimates The preparation
of financial statements in conformity with U.S. GAAP requires the use of certain estimates and assumptions by management in determining
the reported amounts of assets and liabilities, disclosure of contingent liabilities as of the date of the financial statements
and the reported amounts of revenues and expenses during the reporting period including depreciation of property and equipment
and amortization or impairment of intangible assets. The Company evaluates its estimates and assumptions on an ongoing basis and
relies on historical experience and various other factors that it believes to be reasonable under the circumstances to determine
such estimates. Because uncertainties with respect to estimates and assumptions are inherent in the preparation of financial statements,
actual results could differ from these estimates.</t>
  </si>
  <si>
    <t>New Accounting Pronouncements</t>
  </si>
  <si>
    <t>New Accounting Pronouncements In May 2014, the
FASB issued Accounting Standards Update No. 2014-09, Revenue from Contracts with Customers (“ASU 2014-09”), which supersedes
nearly all existing revenue recognition guidance under U.S. GAAP. The guidance requires entities to recognize revenue using the
following five-step model: identify the contract with a customer, identify the performance obligations in the contract, determine
the transaction price, allocate the transaction price to the performance obligations in the contract, and recognize revenue as
the entity satisfies each performance obligation. Adoption of this standard could result in retrospective application, either in
the form of recasting all prior periods presented or a cumulative adjustment to equity in the period of adoption. The guidance
was effective for annual and interim reporting periods beginning after December 15, 2017. On January 1, 2018
we adopted ASU 2014-09 using the full retrospective method. After the adoption of ASU No. 2014-09, the fair value of customer trade-ins
will be considered non-cash consideration when determining the transaction price, and therefore classified as revenue rather than
a reduction of cost of goods sold. Also, the Company will record its current sales return reserve within separate refund liability
and asset for recovery accounts within other current asset and liabilities. The change in balance classification of sales returns
was immaterial to the Company’s consolidated financial statements. The Company completed its review of its material revenue
streams and determined that there was no impact to its consolidated financial statements, results of operations or liquidity. When
comparing the Company’s current revenue recognition to the new applied revenue recognition under Accounting Standards Codification
(“ASC”) 606, there was no change to the amount or timing of revenue recognized. Therefore, no quantitative adjustment
was required to be made to the prior periods presented on the unaudited condensed consolidated financial statements after the adoption
of ASC 606. On February 25,
2016, the FASB issued its new lease accounting guidance in Accounting Standards Update No. 2016-02 (“ASU 2016-02”), Leases Revenue from Contracts with Customers.</t>
  </si>
  <si>
    <t>Summary of Accounting Policies and Nature of Operations (Tables)</t>
  </si>
  <si>
    <t>Summary of Allowance for Doubtful Accounts</t>
  </si>
  <si>
    <t xml:space="preserve">A summary of the
Allowance for Doubtful Accounts is presented below:
December 31,
2018 2017
Beginning balance $ 226,520 $ 90,800
Bad debt expense (+) 1,241,919 166,539
Receivables written off (-) (1,468,439 ) (30,819 )
Ending balance $ - $ 226,520 </t>
  </si>
  <si>
    <t>Schedule of Disaggregation of Revenue</t>
  </si>
  <si>
    <t xml:space="preserve">The following disaggregation
of revenue is listed by sales category:
For the Years Ended December 31,
2018 2017
Revenues Revenues
Jewelry $ 17,987,872 $ 21,276,773
Bullion/Rare Coin 29,079,487 32,704,138
Scrap 5,140,420 6,249,626
Other 1,848,564 1,764,381
$ 54,056,343 $ 61,994,918 The following disaggregation
of revenue is listed by state:
For the Years Ended December 31,
2018 2017
Revenues Revenues
Texas $ 51,387,661 $ 59,713,041
South Carolina 2,668,682 2,281,877
$ 54,056,343 $ 61,994,918 </t>
  </si>
  <si>
    <t>Schedule of Unrecognized Compensation Cost, Nonvested Awards</t>
  </si>
  <si>
    <t xml:space="preserve">The following table
represents our total compensation cost related to nonvested awards not yet recognized at year end December 31, 2018 and December
31, 2017:
Number of Number of
shares, granted Unrecognized shares, granted Unrecognized
Price of unvested expense at unvested expense at
Date of grant Employee
stock at grant date December 31, 2018 December 31, 2018
December 31, 2017 December 31, 2017
January 23, 2014 Robert Burnside $ 2.18 250 545 250 $ 545
January 23, 2014 David Larson $ 2.18 - - 250 $ 545
Total cost unrecognized $ 545 $ 1,090 </t>
  </si>
  <si>
    <t>Inventories (Tables)</t>
  </si>
  <si>
    <t>Schedule of Inventories</t>
  </si>
  <si>
    <t xml:space="preserve">Inventories consist of the following:
December 31,
2018 2017
Jewelry $ 7,001,477 $ 6,344,948
Scrap Gold 1,205,111 1,512,156
Bullion 801,717 414,867
Rare Coins and Other 756,789 325,719
$ 9,765,094 $ 8,597,690 </t>
  </si>
  <si>
    <t>Note Receivable (Tables)</t>
  </si>
  <si>
    <t>Schedule of Accounts, Notes, Loans and Financing Receivable</t>
  </si>
  <si>
    <t xml:space="preserve">Note receivable consists of the following:
December 31,
2018 2017
Note receivable (1) $ - $ 666,722
Sub-Total - 666,722
Less current portion note receivable - 33,862
Long-term note receivable $ - $ 632,860
(1) On September 22, 2017, DGSE entered into a purchase agreement with David Larson and the Larson Group, LLC for preowned fine Rolex watches and aftermarket Rolex accessories, the tradename “Fairchild International”, the website www.fairchildwatches.com </t>
  </si>
  <si>
    <t>Property and Equipment (Tables)</t>
  </si>
  <si>
    <t>Schedule of Property and Equipment</t>
  </si>
  <si>
    <t xml:space="preserve">Property and equipment consists of the
following:
December 31,
2018 2017
Building and improvements $ 1,529,649 $ 1,676,942
Machinery and equipment 1,039,013 1,518,938
Furniture and fixtures 453,699 563,782
3,022,361 3,759,662
Less: accumulated depreciation (1,701,498 ) (2,068,790 )
Total property and equipment $ 1,320,863 $ 1,690,872 </t>
  </si>
  <si>
    <t>Intangible Assets (Tables)</t>
  </si>
  <si>
    <t>Schedule of Intangible assets</t>
  </si>
  <si>
    <t xml:space="preserve">Intangible assets consist of:
December 31,
2018 2017
Domain names $ 41,352 $ 41,352
Point of sale system 270,000 -
311,352 41,352
Less: accumulated amortization (77,002 ) (41,352 )
Total intangibles $ 234,350 $ - </t>
  </si>
  <si>
    <t>Accrued Expenses (Tables)</t>
  </si>
  <si>
    <t>Schedule of Accrued Expenses</t>
  </si>
  <si>
    <t xml:space="preserve">Accrued expenses consist of the following:
December 31,
2018 2017
Professional fees $ 149,000 $ 128,615
Advertising 52,590 19,719
Board member fees 7,500 -
Bonuses - 135,000
Employee benefits 10,383 -
Deferred rent - 60,810
Federal income tax - 17,122
Other - (1,021 )
Payroll 205,112 202,773
Texas sales tax audit accrued liability - 70,000
Sales tax 111,739 115,726
State income tax 42,879 55,943
Total accrued accounts payable $ 579,203 $ 804,687 </t>
  </si>
  <si>
    <t>Long-Term Debt (Tables)</t>
  </si>
  <si>
    <t>Schedule of Long-term Debt</t>
  </si>
  <si>
    <t>Long-term debt consists of the following:
December 31,
2018 2017
Capital lease (1) $ - $ 2,352
Sub-Total - 2,352
Less Current portion capital lease - 2,352
Long-term debt $ - $ -
(1) On April 3, 2013, DGSE entered into a capital lease for $58,563 with Graybar Financial Services for phones at the new corporate headquarters. The non-cancelable lease agreement required an advanced payment of $2,304 and monthly payments of $1,077 for 60 months at an interest rate of 4.2% beginning in May 2013. The lease contract ran through May 2018 but with prior years extra payments the lease was paid off early and the equipment was purchased for $1.</t>
  </si>
  <si>
    <t>Basic and Diluted Average Shares (Tables)</t>
  </si>
  <si>
    <t>Schedule of Reconciliation of Basic and Diluted Weighted Average Common Shares</t>
  </si>
  <si>
    <t xml:space="preserve">A reconciliation of basic and diluted
average common shares is as follows:
Year Ended December 31,
2018 2017
Basic weighted average shares 26,924,381 26,918,371
Effect of potential dilutive securities 100,457 519,019
Diluted weighted average shares 27,024,838 27,437,390 </t>
  </si>
  <si>
    <t>Stock Options and Restricted Stock Units (Tables)</t>
  </si>
  <si>
    <t>Schedule of Share-based Compensation, Stock Options, Activity</t>
  </si>
  <si>
    <t xml:space="preserve">The following table summarizes the activity
in common shares subject to options and warrants:
Year Ended December 31,
2018 2017
Weighted Weighted
average exercise average exercise
Shares price Shares price
Outstanding at beginning of year 1,015,000 $ 0.67 1,015,000 $ 0.67
Granted - - - -
Exercised - - - -
Forfeited (1,000,000 ) 0.65 - -
Outstanding at end of year 15,000 $ 2.17 1,015,000 $ 0.67
Optons exercisable at end of year 15,000 $ 2.17 1,015,000 $ 0.67 </t>
  </si>
  <si>
    <t>Schedule of Stock Options Outstanding</t>
  </si>
  <si>
    <t>Information about stock options outstanding
at December 31, 2018 is summarized as follows:
Options Outstanding and Exercisable
Weighted average
remaining Weighted
contractual life average Aggregate Intrinsic
Exercise price Number outstanding (Years) exercise price Value
$ 2.13 10,000 NA (1) $ 2.13 $ -
$ 2.25 5,000 NA (1) 2.25 -
15,000 $ -
(1) Options currently issued pursuant to the Company’s 2004 Employee Stock Option Plans have no expiration date.</t>
  </si>
  <si>
    <t>Schedule of Unvested Restricted Stock Units Roll Forward</t>
  </si>
  <si>
    <t xml:space="preserve">A summary of the
status of our non-vested RSU grants issued under our 2006 Plan is presented below:
Year Ended December 31,
2018 2017
Weighted Weighted
average exercise average exercise
Shares price Shares price
Nonvested at beginning of year 500 $ 0.56 152,000 $ 0.56
Granted - - - -
Vested - - (18,750 ) 0.56
Forfeited (250 ) 0.56 (132,750 ) 0.56
Outstanding at end of year 250 $ 0.56 500 $ 0.56 </t>
  </si>
  <si>
    <t>Income Taxes (Tables)</t>
  </si>
  <si>
    <t>Schedule of Components of Income Tax Expense (Benefit)</t>
  </si>
  <si>
    <t xml:space="preserve">The income tax provision reconciled
to the tax computed at the statutory from continuing operations Federal rate follows:
2018 2017
Tax Expense at Statutory Rate $ 150,855 $ 625,603
Valuation Allowance (152,043 ) (570,139 )
Non-Deductible Expenses and Other 1,189 (62,225 )
Tax Reform Revaluation, Net of Valuation Allowance 21,915 (39,037 )
State Taxes, Net of Federal Benefit 38,756 47,021
Income tax expense $ 60,672 $ 1,223
Current $ 60,672 $ 1,223
Deferred - -
Total $ 60,672 $ 1,223 </t>
  </si>
  <si>
    <t>Schedule of Deferred Tax Assets</t>
  </si>
  <si>
    <t>Deferred income taxes are comprised of the following:
2018 2017
Deferred tax assets (liabilities):
Inventories $ 27,524 $ 27,122
Stock options and other 57,019 58,050
Alternative Minimum Tax credit carryforward - 1,703
Contingencies and accruals 18,882 81,907
Property and equipment (97,897 ) (228,460 )
Net operating loss carryforward 7,251,479 7,376,283
Total deferred tax assets, net 7,257,007 7,316,605
Valuation allowance $ (7,257,007 ) $ (7,316,605 )</t>
  </si>
  <si>
    <t>Operating Leases (Tables)</t>
  </si>
  <si>
    <t>Schedule of Minimum Rental Payments Under Non-cancellable Operating Leases</t>
  </si>
  <si>
    <t>The Company leases
certain of its facilities under operating leases. The minimum rental commitments under non-cancellable operating leases as of December
31, 2018 are as follows:
Total 2019 2020 2021 2022 2023 Thereafter
Operating Leases $ 1,866,013 $ 548,425 $ 478,026 $ 394,745 $ 150,245 $ 126,245 $ 168,327</t>
  </si>
  <si>
    <t>Summary of Accounting Policies and Nature of Operations (Details Narrative) - USD ($)</t>
  </si>
  <si>
    <t>Sep. 22, 2017</t>
  </si>
  <si>
    <t>Dec. 31, 2016</t>
  </si>
  <si>
    <t>Impairment charges</t>
  </si>
  <si>
    <t>Advertising expense</t>
  </si>
  <si>
    <t>Bad debts</t>
  </si>
  <si>
    <t>Trade account receivables reserve</t>
  </si>
  <si>
    <t>Allowance for doubtful accounts receivable, current</t>
  </si>
  <si>
    <t>Layaway plan percent of sales price collected</t>
  </si>
  <si>
    <t>25.00%</t>
  </si>
  <si>
    <t>Share-based compensation</t>
  </si>
  <si>
    <t>Number of nonvested stock awards unrecognized</t>
  </si>
  <si>
    <t>Earnings per common share, par value</t>
  </si>
  <si>
    <t>Financing Receivables, 60 to 89 Days Past Due [Member]</t>
  </si>
  <si>
    <t>Financing receivable, percent past due</t>
  </si>
  <si>
    <t>10.00%</t>
  </si>
  <si>
    <t>Financing Receivables, Equal to Greater than 90 Days Past Due [Member]</t>
  </si>
  <si>
    <t>Financing Receivables Equal to Greater than 120 Days Past Due [Member]</t>
  </si>
  <si>
    <t>75.00%</t>
  </si>
  <si>
    <t>Larson Group LLC [Member]</t>
  </si>
  <si>
    <t>Payment of secured debt</t>
  </si>
  <si>
    <t>Outstanding secured debt</t>
  </si>
  <si>
    <t>Sales returns and allowances, goods, total</t>
  </si>
  <si>
    <t>Summary of Accounting Policies and Nature of Operations - Summary of Allowance for Doubtful Accounts (Details) - USD ($)</t>
  </si>
  <si>
    <t>Beginning balance</t>
  </si>
  <si>
    <t>Receivables written off</t>
  </si>
  <si>
    <t>Ending balance</t>
  </si>
  <si>
    <t>Summary of Accounting Policies and Nature of Operations - Schedule of Disaggregation of Revenue (Details) - USD ($)</t>
  </si>
  <si>
    <t>Accounts, Notes, Loans and Financing Receivable [Line Items]</t>
  </si>
  <si>
    <t>Disaggregation of revenue</t>
  </si>
  <si>
    <t>Texas [Member]</t>
  </si>
  <si>
    <t>South Carolina [Member]</t>
  </si>
  <si>
    <t>Jewelry [Member]</t>
  </si>
  <si>
    <t>Bullion/Rare Coin [Member]</t>
  </si>
  <si>
    <t>Scrap [Member]</t>
  </si>
  <si>
    <t>Other [Member]</t>
  </si>
  <si>
    <t>Summary of Accounting Policies and Nature of Operations - Schedule of Unrecognized Compensation Cost, Nonvested Awards (Details) - USD ($)</t>
  </si>
  <si>
    <t>Number of shares, granted unvested</t>
  </si>
  <si>
    <t>Unrecognized expense</t>
  </si>
  <si>
    <t>Robert Burnside [Member] | January 23, 2014 [Member]</t>
  </si>
  <si>
    <t>Price of stock at grant date</t>
  </si>
  <si>
    <t>David Larson [Member] | January 23, 2014 [Member]</t>
  </si>
  <si>
    <t>Concentration of Credit Risk (Details Narrative) - USD ($)</t>
  </si>
  <si>
    <t>Unusual Risk or Uncertainty [Line Items]</t>
  </si>
  <si>
    <t>Accounts payable</t>
  </si>
  <si>
    <t>Sales [Member] | Related Entity [Member]</t>
  </si>
  <si>
    <t>Concentration risk, percentage</t>
  </si>
  <si>
    <t>11.00%</t>
  </si>
  <si>
    <t>17.00%</t>
  </si>
  <si>
    <t>Cost of Goods, Total [Member] | Related Entity [Member]</t>
  </si>
  <si>
    <t>2.00%</t>
  </si>
  <si>
    <t>Accounts Receivable [Member] | Related Entity [Member]</t>
  </si>
  <si>
    <t>0.00%</t>
  </si>
  <si>
    <t>5.00%</t>
  </si>
  <si>
    <t>Accounts Receivable [Member] | The Larson Group, LLP [Member]</t>
  </si>
  <si>
    <t>10.30%</t>
  </si>
  <si>
    <t>Accounts Receivable [Member] | The Dorado Trade Group [Member]</t>
  </si>
  <si>
    <t>15.20%</t>
  </si>
  <si>
    <t>Inventories - Schedule of Inventories (Details) - USD ($)</t>
  </si>
  <si>
    <t>Jewelry</t>
  </si>
  <si>
    <t>Scrap Gold</t>
  </si>
  <si>
    <t>Bullion</t>
  </si>
  <si>
    <t>Rare Coins and Other</t>
  </si>
  <si>
    <t>Note Receivable - Schedule of Accounts, Notes, Loans and Financing Receivable (Details) - USD ($)</t>
  </si>
  <si>
    <t>[1]</t>
  </si>
  <si>
    <t>Sub-Total</t>
  </si>
  <si>
    <t>Less current portion note receivable</t>
  </si>
  <si>
    <t>Long-term note receivable</t>
  </si>
  <si>
    <t>On September 22, 2017, DGSE entered into a purchase agreement with David Larson and the Larson Group, LLC for preowned fine Rolex watches and aftermarket Rolex accessories, the tradename "Fairchild International", the website www.fairchildwatches.com and all telephone numbers and copyrights used solely in the operation of selling preowned Rolex watches.  The $675,000 Secured Promissory Note with a remaining balance of $644,313, became likely uncollectable following the death of its principal, David Larson, and subsequent filing by Larson Group LLC under chapter 7 of the US Bankruptcy Protection laws, on August 6, 2018.  DGSE viewed the likelihood of collecting remaining funds or collateral as remote and wrote off the full balance.</t>
  </si>
  <si>
    <t>Note Receivable - Schedule of Accounts, Notes, Loans and Financing Receivable (Details) (Parenthetical) - Larson Group LLC [Member]</t>
  </si>
  <si>
    <t>Sep. 22, 2017USD ($)</t>
  </si>
  <si>
    <t>Secured Promissory Note</t>
  </si>
  <si>
    <t>Property and Equipment (Details Narrative) - USD ($)</t>
  </si>
  <si>
    <t>Depreciation expense</t>
  </si>
  <si>
    <t>Property and Equipment - Schedule of Property and Equipment (Details) - USD ($)</t>
  </si>
  <si>
    <t>Property, Plant and Equipment [Line Items]</t>
  </si>
  <si>
    <t>Property, Plant and Equipment, Gross, Total</t>
  </si>
  <si>
    <t>Less: accumulated depreciation</t>
  </si>
  <si>
    <t>Total property and equipment</t>
  </si>
  <si>
    <t>Building and Improvements [Member]</t>
  </si>
  <si>
    <t>Machinery and Equipment [Member]</t>
  </si>
  <si>
    <t>Furniture and Fixtures [Member]</t>
  </si>
  <si>
    <t>Intangible Assets (Details Narrative) - USD ($)</t>
  </si>
  <si>
    <t>Amortization expense</t>
  </si>
  <si>
    <t>Intangible Assets - Schedule of Intangible assets (Details) - USD ($)</t>
  </si>
  <si>
    <t>Intangible assets, gross</t>
  </si>
  <si>
    <t>Less: accumulated amortization</t>
  </si>
  <si>
    <t>Total intangibles</t>
  </si>
  <si>
    <t>Domain Names [Member]</t>
  </si>
  <si>
    <t>Point of Sale System [Member]</t>
  </si>
  <si>
    <t>Accrued Expenses (Details Narrative) - USD ($)</t>
  </si>
  <si>
    <t>Other liabilities listed in accrued expenses</t>
  </si>
  <si>
    <t>Accrued Expenses - Schedule of Accrued Expenses (Details) - USD ($)</t>
  </si>
  <si>
    <t>Professional fees</t>
  </si>
  <si>
    <t>Advertising</t>
  </si>
  <si>
    <t>Board member fees</t>
  </si>
  <si>
    <t>Bonuses</t>
  </si>
  <si>
    <t>Employee benefits</t>
  </si>
  <si>
    <t>Deferred rent</t>
  </si>
  <si>
    <t>Federal income tax</t>
  </si>
  <si>
    <t>Other</t>
  </si>
  <si>
    <t>Payroll</t>
  </si>
  <si>
    <t>Texas sales tax audit accrued liability</t>
  </si>
  <si>
    <t>Sales tax</t>
  </si>
  <si>
    <t>State income tax</t>
  </si>
  <si>
    <t>Total accrued accounts payable</t>
  </si>
  <si>
    <t>Long-Term Debt - Schedule of Long-term Debt (Details) - USD ($)</t>
  </si>
  <si>
    <t>Debt Instrument [Line Items]</t>
  </si>
  <si>
    <t>Less: Current portion capital lease</t>
  </si>
  <si>
    <t>Long-term debt</t>
  </si>
  <si>
    <t>Capital Lease [Member]</t>
  </si>
  <si>
    <t>On April 3, 2013, DGSE entered into a capital lease for $58,563 with Graybar Financial Services for phones at the new corporate headquarters.  The non-cancelable lease agreement required an advanced payment of $2,304 and monthly payments of $1,077 for 60 months at an interest rate of 4.2% beginning in May 2013.  The lease contract ran through May 2018 but with prior years extra payments the lease was paid off early and the equipment was purchased for $1.</t>
  </si>
  <si>
    <t>Long-Term Debt - Schedule of Long-term Debt (Details) (Parenthetical) - Graybar Financial Services Capital Lease [Member] - USD ($)</t>
  </si>
  <si>
    <t>Apr. 03, 2013</t>
  </si>
  <si>
    <t>May 31, 2018</t>
  </si>
  <si>
    <t>Debt instrument, face amount</t>
  </si>
  <si>
    <t>Advances on capital leases</t>
  </si>
  <si>
    <t>Debt instrument, periodic payment</t>
  </si>
  <si>
    <t>Debt instrument, term</t>
  </si>
  <si>
    <t>60 months</t>
  </si>
  <si>
    <t>Debt instrument, interest rate, stated percentage</t>
  </si>
  <si>
    <t>4.20%</t>
  </si>
  <si>
    <t>Bargain purchase option</t>
  </si>
  <si>
    <t>Basic and Diluted Average Shares (Details Narrative) - $ / shares</t>
  </si>
  <si>
    <t>1 Months Ended</t>
  </si>
  <si>
    <t>Antidilutive Securities Excluded from Computation of Earnings Per Share [Line Items]</t>
  </si>
  <si>
    <t>Number of stock option shares expired</t>
  </si>
  <si>
    <t>Number of stock option shares expired, price</t>
  </si>
  <si>
    <t>Common Stock Options, Warrants and Restricted Stock Units [Member]</t>
  </si>
  <si>
    <t>Antidilutive securities excluded from computation of earnings per share</t>
  </si>
  <si>
    <t>Basic and Diluted Average Shares - Schedule of Reconciliation of Basic and Diluted Weighted Average Common Shares (Details) - shares</t>
  </si>
  <si>
    <t>Basic weighted average shares</t>
  </si>
  <si>
    <t>Effect of potential dilutive securities</t>
  </si>
  <si>
    <t>Diluted weighted average shares</t>
  </si>
  <si>
    <t>Common Stock (Details Narrative) - Restricted Stock Units (RSUs) [Member] - shares</t>
  </si>
  <si>
    <t>Jun. 30, 2017</t>
  </si>
  <si>
    <t>Feb. 18, 2015</t>
  </si>
  <si>
    <t>Jan. 31, 2014</t>
  </si>
  <si>
    <t>Common Stock [Line Items]</t>
  </si>
  <si>
    <t>Number of restricted stock units granted</t>
  </si>
  <si>
    <t>Number of restricted stock units vested and exercisable</t>
  </si>
  <si>
    <t>Number of restricted stock units remains unvested</t>
  </si>
  <si>
    <t>Officers And Key Employees [Member]</t>
  </si>
  <si>
    <t>Restricted stock units vested and exercisable on date of grant, percentage</t>
  </si>
  <si>
    <t>100.00%</t>
  </si>
  <si>
    <t>Stock Options and Restricted Stock Units (Details Narrative) - USD ($)</t>
  </si>
  <si>
    <t>Apr. 27, 2017</t>
  </si>
  <si>
    <t>Aug. 15, 2016</t>
  </si>
  <si>
    <t>Apr. 27, 2016</t>
  </si>
  <si>
    <t>Dec. 18, 2014</t>
  </si>
  <si>
    <t>Dec. 10, 2014</t>
  </si>
  <si>
    <t>Sep. 24, 2014</t>
  </si>
  <si>
    <t>Dec. 07, 2016</t>
  </si>
  <si>
    <t>Share-based Compensation Arrangement by Share-based Payment Award [Line Items]</t>
  </si>
  <si>
    <t>Number of common stock for grant option</t>
  </si>
  <si>
    <t>Number of options have been exercised</t>
  </si>
  <si>
    <t>Share-based compensation expense</t>
  </si>
  <si>
    <t>Chief Executive Officer [Member] | Common Stock [Member]</t>
  </si>
  <si>
    <t>Numver of restricted shares,grant option</t>
  </si>
  <si>
    <t>Percentage of remaining vested shares</t>
  </si>
  <si>
    <t>2016 Equity Incentive Plan [Member]</t>
  </si>
  <si>
    <t>Number of common stock for issuance upon exercise of options</t>
  </si>
  <si>
    <t>Share price</t>
  </si>
  <si>
    <t>Restricted Stock Units (RSUs) [Member]</t>
  </si>
  <si>
    <t>Percentage for vested shares</t>
  </si>
  <si>
    <t>Vesting period</t>
  </si>
  <si>
    <t>3 years</t>
  </si>
  <si>
    <t>Numver of vesting shares</t>
  </si>
  <si>
    <t>Number of options, forfeited in period</t>
  </si>
  <si>
    <t>Restricted Stock Units (RSUs) [Member] | Officers And Key Employees [Member]</t>
  </si>
  <si>
    <t>Restricted Stock Units (RSUs) [Member] | Three Independent Directors [Member]</t>
  </si>
  <si>
    <t>Restricted Stock Units (RSUs) [Member] | Chief Executive Officer [Member]</t>
  </si>
  <si>
    <t>Share-based compensation arrangement by share-based payment award, non-option equity instruments, exercised</t>
  </si>
  <si>
    <t>Restricted Stock Units (RSUs) [Member] | Chief Financial Officer [Member]</t>
  </si>
  <si>
    <t>Restricted Stock Units (RSUs) [Member] | Chief Executive Officer And Chief Financial Officer [Member]</t>
  </si>
  <si>
    <t>Restricted Stock Units (RSUs) [Member] | 2015 Annual Meeting of Stockholders [Member]</t>
  </si>
  <si>
    <t>Stock Options and Restricted Stock Units - Schedule of Share-based Compensation, Stock Options, Activity (Details) - $ / shares</t>
  </si>
  <si>
    <t>Shares, Outstanding at beginning of year</t>
  </si>
  <si>
    <t>Shares, Granted</t>
  </si>
  <si>
    <t>Shares, Exercised</t>
  </si>
  <si>
    <t>Shares, Forfeited</t>
  </si>
  <si>
    <t>Shares, Outstanding at end of year</t>
  </si>
  <si>
    <t>Shares, Options exercisable at end of year</t>
  </si>
  <si>
    <t>Weighted average exercise price, Outstanding at beginning of year</t>
  </si>
  <si>
    <t>Weighted average exercise price, Granted</t>
  </si>
  <si>
    <t>Weighted average exercise price, Exercised</t>
  </si>
  <si>
    <t>Weighted average exercise price, Forfeited</t>
  </si>
  <si>
    <t>Weighted average exercise price, Outstanding at end of year</t>
  </si>
  <si>
    <t>Weighted average exercise price, Options exercisable at end of year</t>
  </si>
  <si>
    <t>Stock Options and Restricted Stock Units - Schedule of Stock Options Outstanding (Details) - USD ($)</t>
  </si>
  <si>
    <t>Share-based Compensation, Shares Authorized under Stock Option Plans, Exercise Price Range [Line Items]</t>
  </si>
  <si>
    <t>Number outstanding</t>
  </si>
  <si>
    <t>Weighted average exercise price</t>
  </si>
  <si>
    <t>Range One [Member]</t>
  </si>
  <si>
    <t>Exercise price</t>
  </si>
  <si>
    <t>Weighted average remaining contractual life (years)</t>
  </si>
  <si>
    <t>0 years</t>
  </si>
  <si>
    <t>Aggregate Intrinsic Value</t>
  </si>
  <si>
    <t>Range Two [Member]</t>
  </si>
  <si>
    <t>Options currently issued pursuant to the Company's 2004 Employee Stock Option Plans have no expiration date.</t>
  </si>
  <si>
    <t>Stock Options and Restricted Stock Units - Schedule of Unvested Restricted Stock Units Roll Forward (Details) - Restricted Stock Units (RSUs) [Member] - $ / shares</t>
  </si>
  <si>
    <t>Shares, Nonvested at beginning of year</t>
  </si>
  <si>
    <t>Shares, Vested</t>
  </si>
  <si>
    <t>Shares, Nonvested at end of year</t>
  </si>
  <si>
    <t>Weighted average exercise price, Nonvested at beginning of year</t>
  </si>
  <si>
    <t>Weighted average exercise price, Vested</t>
  </si>
  <si>
    <t>Weighted average exercise price, Nonvested at end of year</t>
  </si>
  <si>
    <t>Sales and Use Tax (Details Narrative) - USD ($)</t>
  </si>
  <si>
    <t>Mar. 23, 2017</t>
  </si>
  <si>
    <t>Apr. 04, 2018</t>
  </si>
  <si>
    <t>Apr. 02, 2018</t>
  </si>
  <si>
    <t>Mar. 31, 2018</t>
  </si>
  <si>
    <t>Sep. 30, 2015</t>
  </si>
  <si>
    <t>Taxes payable</t>
  </si>
  <si>
    <t>Income tax examination, penalties and interest accrued</t>
  </si>
  <si>
    <t>Income tax examination, liability (refund) adjustment from settlement with taxing authority</t>
  </si>
  <si>
    <t>Income taxes paid, net</t>
  </si>
  <si>
    <t>Initial reserve to cover tax assessment, penalty and interest</t>
  </si>
  <si>
    <t>Reduction in reserve</t>
  </si>
  <si>
    <t>Income Taxes (Details Narrative) - USD ($)</t>
  </si>
  <si>
    <t>Operating Loss Carryforwards [Line Items]</t>
  </si>
  <si>
    <t>Operating loss carryforwards, net</t>
  </si>
  <si>
    <t>Income tax rate reconciliation description</t>
  </si>
  <si>
    <t>The Tax Cuts and Jobs Act (the "Tax Act"), which was enacted December 22, 2017, reduced the corporate income tax rate effective January 1, 2018 from 35% to 21%.</t>
  </si>
  <si>
    <t>Federal statutory income tax rate, percent</t>
  </si>
  <si>
    <t>21.00%</t>
  </si>
  <si>
    <t>35.00%</t>
  </si>
  <si>
    <t>Operating loss carryforwards, limitations on use</t>
  </si>
  <si>
    <t>Among the other significant tax law changes that potentially affect the Company are the limitations on the deduction for interest incurred in 2018 or later of up to 70% of its taxable income for the carryforward year and the limitation of the utilization of post 2017 net operating loss carryforwards.</t>
  </si>
  <si>
    <t>Net operating loss expiration description</t>
  </si>
  <si>
    <t>Expire in 2026</t>
  </si>
  <si>
    <t>Valuation allowance, deferred tax asset, increase (decrease), amount</t>
  </si>
  <si>
    <t>Tax credit carryforward, amount</t>
  </si>
  <si>
    <t>Superior Galleries [Member]</t>
  </si>
  <si>
    <t>Income Taxes - Schedule of Components of Income Tax Expense (Benefit) (Details) - USD ($)</t>
  </si>
  <si>
    <t>Tax Expense at Statutory Rate</t>
  </si>
  <si>
    <t>Valuation Allowance</t>
  </si>
  <si>
    <t>Non-Deductible Expenses and Other</t>
  </si>
  <si>
    <t>Tax Reform Revaluation, Net of Valuation Allowance</t>
  </si>
  <si>
    <t>State Taxes, Net of Federal Benefit</t>
  </si>
  <si>
    <t>Current</t>
  </si>
  <si>
    <t>Deferred</t>
  </si>
  <si>
    <t>Income Taxes - Schedule of Deferred Tax Assets (Details) - USD ($)</t>
  </si>
  <si>
    <t>Stock options and other</t>
  </si>
  <si>
    <t>Alternative Minimum Tax credit carryforward</t>
  </si>
  <si>
    <t>Contingencies and accruals</t>
  </si>
  <si>
    <t>Property and equipment</t>
  </si>
  <si>
    <t>Net operating loss carryforward</t>
  </si>
  <si>
    <t>Total deferred tax assets, net</t>
  </si>
  <si>
    <t>Valuation allowance</t>
  </si>
  <si>
    <t>Operating Leases (Details Narrative) - USD ($)</t>
  </si>
  <si>
    <t>Operating leases, rent expense</t>
  </si>
  <si>
    <t>Operating Leases - Schedule of Minimum Rental Payments Under Non-cancellable Operating Leases (Details)</t>
  </si>
  <si>
    <t>Dec. 31, 2018USD ($)</t>
  </si>
  <si>
    <t>2019</t>
  </si>
  <si>
    <t>2020</t>
  </si>
  <si>
    <t>2021</t>
  </si>
  <si>
    <t>2022</t>
  </si>
  <si>
    <t>2023</t>
  </si>
  <si>
    <t>Thereafter</t>
  </si>
  <si>
    <t>Related Party Transactions (Details Narrative) - USD ($)</t>
  </si>
  <si>
    <t>Dec. 09, 2016</t>
  </si>
  <si>
    <t>Dec. 10, 2018</t>
  </si>
  <si>
    <t>Jul. 19, 2012</t>
  </si>
  <si>
    <t>Loans Payable [Member]</t>
  </si>
  <si>
    <t>Related Party Transaction [Line Items]</t>
  </si>
  <si>
    <t>Line of credit facility, maximum borrowing capacity</t>
  </si>
  <si>
    <t>Line of credit facility, interest rate at period end</t>
  </si>
  <si>
    <t>Related Entities [Member]</t>
  </si>
  <si>
    <t>Due to related parties</t>
  </si>
  <si>
    <t>Due from related parties</t>
  </si>
  <si>
    <t>Interest paid</t>
  </si>
  <si>
    <t>Related Entities [Member] | Debt Exchange Agreement [Member]</t>
  </si>
  <si>
    <t>Debt conversion, converted instrument, shares issued</t>
  </si>
  <si>
    <t>Class of warrant or right, number of securities called by warrants or rights</t>
  </si>
  <si>
    <t>Debt cancellation and forgiveness</t>
  </si>
  <si>
    <t>Warrant expiration date</t>
  </si>
  <si>
    <t>Debt conversion, cancellation and forgiveness of principal</t>
  </si>
  <si>
    <t>Accrued interest on debt</t>
  </si>
  <si>
    <t>Related Entities [Member] | Sales [Member]</t>
  </si>
  <si>
    <t>Related Entities [Member] | Purchases [Member]</t>
  </si>
  <si>
    <t>Defined Contribution Plan (Details Narrative)</t>
  </si>
  <si>
    <t>Defined Benefit Plan [Abstract]</t>
  </si>
  <si>
    <t>Defined contribution plan, maximum annual contributions per employee, percent</t>
  </si>
  <si>
    <t>15.00%</t>
  </si>
  <si>
    <t>Defined contribution plan, contribution by employer</t>
  </si>
  <si>
    <t>Defined contribution plan, matching contribution percent of employee</t>
  </si>
  <si>
    <t>6.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5575820</v>
      </c>
    </row>
    <row r="19" spans="1:4">
      <c r="A19" s="4" t="s">
        <v>31</v>
      </c>
      <c r="C19" s="6" t="n">
        <v>26924381</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453941</v>
      </c>
      <c r="C3" s="5" t="n">
        <v>1272208</v>
      </c>
    </row>
    <row r="4" spans="1:3">
      <c r="A4" s="4" t="s">
        <v>42</v>
      </c>
      <c r="B4" s="6" t="n">
        <v>94345</v>
      </c>
      <c r="C4" s="6" t="n">
        <v>767761</v>
      </c>
    </row>
    <row r="5" spans="1:3">
      <c r="A5" s="4" t="s">
        <v>43</v>
      </c>
      <c r="B5" s="4" t="s">
        <v>44</v>
      </c>
      <c r="C5" s="6" t="n">
        <v>39215</v>
      </c>
    </row>
    <row r="6" spans="1:3">
      <c r="A6" s="4" t="s">
        <v>45</v>
      </c>
      <c r="B6" s="6" t="n">
        <v>9765094</v>
      </c>
      <c r="C6" s="6" t="n">
        <v>8597690</v>
      </c>
    </row>
    <row r="7" spans="1:3">
      <c r="A7" s="4" t="s">
        <v>46</v>
      </c>
      <c r="B7" s="6" t="n">
        <v>81094</v>
      </c>
      <c r="C7" s="6" t="n">
        <v>181392</v>
      </c>
    </row>
    <row r="8" spans="1:3">
      <c r="A8" s="4" t="s">
        <v>47</v>
      </c>
      <c r="B8" s="4" t="s">
        <v>44</v>
      </c>
      <c r="C8" s="6" t="n">
        <v>33862</v>
      </c>
    </row>
    <row r="9" spans="1:3">
      <c r="A9" s="4" t="s">
        <v>48</v>
      </c>
      <c r="B9" s="6" t="n">
        <v>11394474</v>
      </c>
      <c r="C9" s="6" t="n">
        <v>10892128</v>
      </c>
    </row>
    <row r="10" spans="1:3">
      <c r="A10" s="4" t="s">
        <v>49</v>
      </c>
      <c r="B10" s="6" t="n">
        <v>1320863</v>
      </c>
      <c r="C10" s="6" t="n">
        <v>1690872</v>
      </c>
    </row>
    <row r="11" spans="1:3">
      <c r="A11" s="4" t="s">
        <v>50</v>
      </c>
      <c r="B11" s="4" t="s">
        <v>44</v>
      </c>
      <c r="C11" s="6" t="n">
        <v>632860</v>
      </c>
    </row>
    <row r="12" spans="1:3">
      <c r="A12" s="4" t="s">
        <v>51</v>
      </c>
      <c r="B12" s="6" t="n">
        <v>234350</v>
      </c>
      <c r="C12" s="4" t="s">
        <v>44</v>
      </c>
    </row>
    <row r="13" spans="1:3">
      <c r="A13" s="4" t="s">
        <v>52</v>
      </c>
      <c r="B13" s="6" t="n">
        <v>68411</v>
      </c>
      <c r="C13" s="6" t="n">
        <v>98753</v>
      </c>
    </row>
    <row r="14" spans="1:3">
      <c r="A14" s="4" t="s">
        <v>53</v>
      </c>
      <c r="B14" s="6" t="n">
        <v>13018098</v>
      </c>
      <c r="C14" s="6" t="n">
        <v>13314613</v>
      </c>
    </row>
    <row r="15" spans="1:3">
      <c r="A15" s="3" t="s">
        <v>54</v>
      </c>
    </row>
    <row r="16" spans="1:3">
      <c r="A16" s="4" t="s">
        <v>55</v>
      </c>
      <c r="B16" s="4" t="s">
        <v>44</v>
      </c>
      <c r="C16" s="6" t="n">
        <v>2352</v>
      </c>
    </row>
    <row r="17" spans="1:3">
      <c r="A17" s="4" t="s">
        <v>56</v>
      </c>
      <c r="B17" s="6" t="n">
        <v>838624</v>
      </c>
      <c r="C17" s="6" t="n">
        <v>776800</v>
      </c>
    </row>
    <row r="18" spans="1:3">
      <c r="A18" s="4" t="s">
        <v>57</v>
      </c>
      <c r="B18" s="6" t="n">
        <v>3088973</v>
      </c>
      <c r="C18" s="6" t="n">
        <v>3902293</v>
      </c>
    </row>
    <row r="19" spans="1:3">
      <c r="A19" s="4" t="s">
        <v>58</v>
      </c>
      <c r="B19" s="6" t="n">
        <v>579203</v>
      </c>
      <c r="C19" s="6" t="n">
        <v>804687</v>
      </c>
    </row>
    <row r="20" spans="1:3">
      <c r="A20" s="4" t="s">
        <v>59</v>
      </c>
      <c r="B20" s="6" t="n">
        <v>97837</v>
      </c>
      <c r="C20" s="6" t="n">
        <v>72705</v>
      </c>
    </row>
    <row r="21" spans="1:3">
      <c r="A21" s="4" t="s">
        <v>60</v>
      </c>
      <c r="B21" s="6" t="n">
        <v>4604637</v>
      </c>
      <c r="C21" s="6" t="n">
        <v>5558837</v>
      </c>
    </row>
    <row r="22" spans="1:3">
      <c r="A22" s="4" t="s">
        <v>61</v>
      </c>
      <c r="C22" s="4" t="s">
        <v>44</v>
      </c>
    </row>
    <row r="23" spans="1:3">
      <c r="A23" s="3" t="s">
        <v>62</v>
      </c>
    </row>
    <row r="24" spans="1:3">
      <c r="A24" s="4" t="s">
        <v>63</v>
      </c>
      <c r="B24" s="6" t="n">
        <v>269244</v>
      </c>
      <c r="C24" s="6" t="n">
        <v>269244</v>
      </c>
    </row>
    <row r="25" spans="1:3">
      <c r="A25" s="4" t="s">
        <v>64</v>
      </c>
      <c r="B25" s="6" t="n">
        <v>40172677</v>
      </c>
      <c r="C25" s="6" t="n">
        <v>40172677</v>
      </c>
    </row>
    <row r="26" spans="1:3">
      <c r="A26" s="4" t="s">
        <v>65</v>
      </c>
      <c r="B26" s="6" t="n">
        <v>-32028460</v>
      </c>
      <c r="C26" s="6" t="n">
        <v>-32686145</v>
      </c>
    </row>
    <row r="27" spans="1:3">
      <c r="A27" s="4" t="s">
        <v>66</v>
      </c>
      <c r="B27" s="6" t="n">
        <v>8413461</v>
      </c>
      <c r="C27" s="6" t="n">
        <v>7755776</v>
      </c>
    </row>
    <row r="28" spans="1:3">
      <c r="A28" s="4" t="s">
        <v>67</v>
      </c>
      <c r="B28" s="5" t="n">
        <v>13018098</v>
      </c>
      <c r="C28" s="5" t="n">
        <v>133146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80"/>
  </cols>
  <sheetData>
    <row r="1" spans="1:2">
      <c r="A1" s="1" t="s">
        <v>188</v>
      </c>
      <c r="B1" s="2" t="s">
        <v>1</v>
      </c>
    </row>
    <row r="2" spans="1:2">
      <c r="B2" s="2" t="s">
        <v>2</v>
      </c>
    </row>
    <row r="3" spans="1:2">
      <c r="A3" s="3" t="s">
        <v>142</v>
      </c>
    </row>
    <row r="4" spans="1:2">
      <c r="A4" s="4" t="s">
        <v>189</v>
      </c>
      <c r="B4" s="4" t="s">
        <v>190</v>
      </c>
    </row>
    <row r="5" spans="1:2">
      <c r="A5" s="4" t="s">
        <v>191</v>
      </c>
      <c r="B5" s="4" t="s">
        <v>192</v>
      </c>
    </row>
    <row r="6" spans="1:2">
      <c r="A6" s="4" t="s">
        <v>45</v>
      </c>
      <c r="B6" s="4" t="s">
        <v>193</v>
      </c>
    </row>
    <row r="7" spans="1:2">
      <c r="A7" s="4" t="s">
        <v>152</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176</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row r="18" spans="1:2">
      <c r="A18" s="4" t="s">
        <v>214</v>
      </c>
      <c r="B18" s="4" t="s">
        <v>215</v>
      </c>
    </row>
    <row r="19" spans="1:2">
      <c r="A19" s="4" t="s">
        <v>216</v>
      </c>
      <c r="B19"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18</v>
      </c>
      <c r="B1" s="2" t="s">
        <v>1</v>
      </c>
    </row>
    <row r="2" spans="1:2">
      <c r="B2" s="2" t="s">
        <v>2</v>
      </c>
    </row>
    <row r="3" spans="1:2">
      <c r="A3" s="3" t="s">
        <v>142</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147</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8</v>
      </c>
      <c r="B1" s="2" t="s">
        <v>1</v>
      </c>
    </row>
    <row r="2" spans="1:2">
      <c r="B2" s="2" t="s">
        <v>2</v>
      </c>
    </row>
    <row r="3" spans="1:2">
      <c r="A3" s="3" t="s">
        <v>150</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153</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56</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159</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9</v>
      </c>
    </row>
    <row r="2" spans="1:3">
      <c r="A2" s="3" t="s">
        <v>69</v>
      </c>
    </row>
    <row r="3" spans="1:3">
      <c r="A3" s="4" t="s">
        <v>70</v>
      </c>
      <c r="B3" s="7" t="n">
        <v>0.01</v>
      </c>
      <c r="C3" s="7" t="n">
        <v>0.01</v>
      </c>
    </row>
    <row r="4" spans="1:3">
      <c r="A4" s="4" t="s">
        <v>71</v>
      </c>
      <c r="B4" s="6" t="n">
        <v>60000000</v>
      </c>
      <c r="C4" s="6" t="n">
        <v>60000000</v>
      </c>
    </row>
    <row r="5" spans="1:3">
      <c r="A5" s="4" t="s">
        <v>72</v>
      </c>
      <c r="B5" s="6" t="n">
        <v>26924381</v>
      </c>
      <c r="C5" s="6" t="n">
        <v>26924381</v>
      </c>
    </row>
    <row r="6" spans="1:3">
      <c r="A6" s="4" t="s">
        <v>73</v>
      </c>
      <c r="B6" s="6" t="n">
        <v>26924381</v>
      </c>
      <c r="C6" s="6" t="n">
        <v>269243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162</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165</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171</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177</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8</v>
      </c>
      <c r="B1" s="2" t="s">
        <v>1</v>
      </c>
    </row>
    <row r="2" spans="1:2">
      <c r="B2" s="2" t="s">
        <v>2</v>
      </c>
    </row>
    <row r="3" spans="1:2">
      <c r="A3" s="3" t="s">
        <v>180</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1</v>
      </c>
      <c r="B1" s="2" t="s">
        <v>262</v>
      </c>
      <c r="C1" s="2" t="s">
        <v>2</v>
      </c>
      <c r="D1" s="2" t="s">
        <v>39</v>
      </c>
      <c r="E1" s="2" t="s">
        <v>263</v>
      </c>
    </row>
    <row r="2" spans="1:5">
      <c r="A2" s="4" t="s">
        <v>264</v>
      </c>
      <c r="C2" s="4" t="s">
        <v>44</v>
      </c>
      <c r="D2" s="4" t="s">
        <v>44</v>
      </c>
    </row>
    <row r="3" spans="1:5">
      <c r="A3" s="4" t="s">
        <v>265</v>
      </c>
      <c r="C3" s="6" t="n">
        <v>416306</v>
      </c>
      <c r="D3" s="6" t="n">
        <v>865271</v>
      </c>
    </row>
    <row r="4" spans="1:5">
      <c r="A4" s="4" t="s">
        <v>266</v>
      </c>
      <c r="C4" s="6" t="n">
        <v>1241919</v>
      </c>
      <c r="D4" s="6" t="n">
        <v>166539</v>
      </c>
    </row>
    <row r="5" spans="1:5">
      <c r="A5" s="4" t="s">
        <v>267</v>
      </c>
      <c r="C5" s="6" t="n">
        <v>0</v>
      </c>
    </row>
    <row r="6" spans="1:5">
      <c r="A6" s="4" t="s">
        <v>268</v>
      </c>
      <c r="C6" s="4" t="s">
        <v>44</v>
      </c>
      <c r="D6" s="6" t="n">
        <v>226520</v>
      </c>
      <c r="E6" s="5" t="n">
        <v>90800</v>
      </c>
    </row>
    <row r="7" spans="1:5">
      <c r="A7" s="4" t="s">
        <v>269</v>
      </c>
      <c r="C7" s="4" t="s">
        <v>270</v>
      </c>
    </row>
    <row r="8" spans="1:5">
      <c r="A8" s="4" t="s">
        <v>206</v>
      </c>
      <c r="C8" s="5" t="n">
        <v>56434</v>
      </c>
      <c r="D8" s="6" t="n">
        <v>67309</v>
      </c>
    </row>
    <row r="9" spans="1:5">
      <c r="A9" s="4" t="s">
        <v>271</v>
      </c>
      <c r="C9" s="5" t="n">
        <v>0</v>
      </c>
      <c r="D9" s="5" t="n">
        <v>10688</v>
      </c>
    </row>
    <row r="10" spans="1:5">
      <c r="A10" s="4" t="s">
        <v>272</v>
      </c>
      <c r="C10" s="6" t="n">
        <v>250</v>
      </c>
    </row>
    <row r="11" spans="1:5">
      <c r="A11" s="4" t="s">
        <v>273</v>
      </c>
      <c r="C11" s="7" t="n">
        <v>0.02</v>
      </c>
      <c r="D11" s="7" t="n">
        <v>0.07000000000000001</v>
      </c>
    </row>
    <row r="12" spans="1:5">
      <c r="A12" s="4" t="s">
        <v>100</v>
      </c>
    </row>
    <row r="13" spans="1:5">
      <c r="A13" s="4" t="s">
        <v>273</v>
      </c>
      <c r="C13" s="7" t="n">
        <v>0.01</v>
      </c>
    </row>
    <row r="14" spans="1:5">
      <c r="A14" s="4" t="s">
        <v>274</v>
      </c>
    </row>
    <row r="15" spans="1:5">
      <c r="A15" s="4" t="s">
        <v>275</v>
      </c>
      <c r="C15" s="4" t="s">
        <v>276</v>
      </c>
    </row>
    <row r="16" spans="1:5">
      <c r="A16" s="4" t="s">
        <v>277</v>
      </c>
    </row>
    <row r="17" spans="1:5">
      <c r="A17" s="4" t="s">
        <v>275</v>
      </c>
      <c r="C17" s="4" t="s">
        <v>270</v>
      </c>
    </row>
    <row r="18" spans="1:5">
      <c r="A18" s="4" t="s">
        <v>278</v>
      </c>
    </row>
    <row r="19" spans="1:5">
      <c r="A19" s="4" t="s">
        <v>275</v>
      </c>
      <c r="C19" s="4" t="s">
        <v>279</v>
      </c>
    </row>
    <row r="20" spans="1:5">
      <c r="A20" s="4" t="s">
        <v>280</v>
      </c>
    </row>
    <row r="21" spans="1:5">
      <c r="A21" s="4" t="s">
        <v>281</v>
      </c>
      <c r="B21" s="5" t="n">
        <v>675000</v>
      </c>
    </row>
    <row r="22" spans="1:5">
      <c r="A22" s="4" t="s">
        <v>282</v>
      </c>
      <c r="B22" s="5" t="n">
        <v>644313</v>
      </c>
    </row>
    <row r="23" spans="1:5">
      <c r="A23" s="4" t="s">
        <v>266</v>
      </c>
      <c r="C23" s="5" t="n">
        <v>552347</v>
      </c>
    </row>
    <row r="24" spans="1:5">
      <c r="A24" s="4" t="s">
        <v>283</v>
      </c>
      <c r="C24" s="5" t="n">
        <v>28402</v>
      </c>
      <c r="D24" s="5" t="n">
        <v>284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4</v>
      </c>
      <c r="B1" s="2" t="s">
        <v>1</v>
      </c>
    </row>
    <row r="2" spans="1:3">
      <c r="B2" s="2" t="s">
        <v>2</v>
      </c>
      <c r="C2" s="2" t="s">
        <v>39</v>
      </c>
    </row>
    <row r="3" spans="1:3">
      <c r="A3" s="3" t="s">
        <v>142</v>
      </c>
    </row>
    <row r="4" spans="1:3">
      <c r="A4" s="4" t="s">
        <v>285</v>
      </c>
      <c r="B4" s="5" t="n">
        <v>226520</v>
      </c>
      <c r="C4" s="5" t="n">
        <v>90800</v>
      </c>
    </row>
    <row r="5" spans="1:3">
      <c r="A5" s="4" t="s">
        <v>116</v>
      </c>
      <c r="B5" s="6" t="n">
        <v>1241919</v>
      </c>
      <c r="C5" s="6" t="n">
        <v>166539</v>
      </c>
    </row>
    <row r="6" spans="1:3">
      <c r="A6" s="4" t="s">
        <v>286</v>
      </c>
      <c r="B6" s="6" t="n">
        <v>-1468439</v>
      </c>
      <c r="C6" s="6" t="n">
        <v>-30819</v>
      </c>
    </row>
    <row r="7" spans="1:3">
      <c r="A7" s="4" t="s">
        <v>287</v>
      </c>
      <c r="B7" s="4" t="s">
        <v>44</v>
      </c>
      <c r="C7" s="5" t="n">
        <v>22652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8</v>
      </c>
      <c r="B1" s="2" t="s">
        <v>1</v>
      </c>
    </row>
    <row r="2" spans="1:3">
      <c r="B2" s="2" t="s">
        <v>2</v>
      </c>
      <c r="C2" s="2" t="s">
        <v>39</v>
      </c>
    </row>
    <row r="3" spans="1:3">
      <c r="A3" s="3" t="s">
        <v>289</v>
      </c>
    </row>
    <row r="4" spans="1:3">
      <c r="A4" s="4" t="s">
        <v>290</v>
      </c>
      <c r="B4" s="5" t="n">
        <v>54056343</v>
      </c>
      <c r="C4" s="5" t="n">
        <v>61994918</v>
      </c>
    </row>
    <row r="5" spans="1:3">
      <c r="A5" s="4" t="s">
        <v>291</v>
      </c>
    </row>
    <row r="6" spans="1:3">
      <c r="A6" s="3" t="s">
        <v>289</v>
      </c>
    </row>
    <row r="7" spans="1:3">
      <c r="A7" s="4" t="s">
        <v>290</v>
      </c>
      <c r="B7" s="6" t="n">
        <v>51387661</v>
      </c>
      <c r="C7" s="6" t="n">
        <v>59713041</v>
      </c>
    </row>
    <row r="8" spans="1:3">
      <c r="A8" s="4" t="s">
        <v>292</v>
      </c>
    </row>
    <row r="9" spans="1:3">
      <c r="A9" s="3" t="s">
        <v>289</v>
      </c>
    </row>
    <row r="10" spans="1:3">
      <c r="A10" s="4" t="s">
        <v>290</v>
      </c>
      <c r="B10" s="6" t="n">
        <v>2668682</v>
      </c>
      <c r="C10" s="6" t="n">
        <v>2281877</v>
      </c>
    </row>
    <row r="11" spans="1:3">
      <c r="A11" s="4" t="s">
        <v>293</v>
      </c>
    </row>
    <row r="12" spans="1:3">
      <c r="A12" s="3" t="s">
        <v>289</v>
      </c>
    </row>
    <row r="13" spans="1:3">
      <c r="A13" s="4" t="s">
        <v>290</v>
      </c>
      <c r="B13" s="6" t="n">
        <v>17987872</v>
      </c>
      <c r="C13" s="6" t="n">
        <v>21276773</v>
      </c>
    </row>
    <row r="14" spans="1:3">
      <c r="A14" s="4" t="s">
        <v>294</v>
      </c>
    </row>
    <row r="15" spans="1:3">
      <c r="A15" s="3" t="s">
        <v>289</v>
      </c>
    </row>
    <row r="16" spans="1:3">
      <c r="A16" s="4" t="s">
        <v>290</v>
      </c>
      <c r="B16" s="6" t="n">
        <v>29079487</v>
      </c>
      <c r="C16" s="6" t="n">
        <v>32704138</v>
      </c>
    </row>
    <row r="17" spans="1:3">
      <c r="A17" s="4" t="s">
        <v>295</v>
      </c>
    </row>
    <row r="18" spans="1:3">
      <c r="A18" s="3" t="s">
        <v>289</v>
      </c>
    </row>
    <row r="19" spans="1:3">
      <c r="A19" s="4" t="s">
        <v>290</v>
      </c>
      <c r="B19" s="6" t="n">
        <v>5140420</v>
      </c>
      <c r="C19" s="6" t="n">
        <v>6249626</v>
      </c>
    </row>
    <row r="20" spans="1:3">
      <c r="A20" s="4" t="s">
        <v>296</v>
      </c>
    </row>
    <row r="21" spans="1:3">
      <c r="A21" s="3" t="s">
        <v>289</v>
      </c>
    </row>
    <row r="22" spans="1:3">
      <c r="A22" s="4" t="s">
        <v>290</v>
      </c>
      <c r="B22" s="5" t="n">
        <v>1848564</v>
      </c>
      <c r="C22" s="5" t="n">
        <v>176438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7</v>
      </c>
      <c r="B1" s="2" t="s">
        <v>1</v>
      </c>
    </row>
    <row r="2" spans="1:3">
      <c r="B2" s="2" t="s">
        <v>2</v>
      </c>
      <c r="C2" s="2" t="s">
        <v>39</v>
      </c>
    </row>
    <row r="3" spans="1:3">
      <c r="A3" s="4" t="s">
        <v>298</v>
      </c>
      <c r="B3" s="4" t="s">
        <v>44</v>
      </c>
      <c r="C3" s="4" t="s">
        <v>44</v>
      </c>
    </row>
    <row r="4" spans="1:3">
      <c r="A4" s="4" t="s">
        <v>299</v>
      </c>
      <c r="B4" s="5" t="n">
        <v>545</v>
      </c>
      <c r="C4" s="5" t="n">
        <v>1090</v>
      </c>
    </row>
    <row r="5" spans="1:3">
      <c r="A5" s="4" t="s">
        <v>300</v>
      </c>
    </row>
    <row r="6" spans="1:3">
      <c r="A6" s="4" t="s">
        <v>298</v>
      </c>
      <c r="B6" s="6" t="n">
        <v>250</v>
      </c>
      <c r="C6" s="6" t="n">
        <v>250</v>
      </c>
    </row>
    <row r="7" spans="1:3">
      <c r="A7" s="4" t="s">
        <v>301</v>
      </c>
      <c r="B7" s="7" t="n">
        <v>2.18</v>
      </c>
      <c r="C7" s="7" t="n">
        <v>2.18</v>
      </c>
    </row>
    <row r="8" spans="1:3">
      <c r="A8" s="4" t="s">
        <v>299</v>
      </c>
      <c r="B8" s="5" t="n">
        <v>545</v>
      </c>
      <c r="C8" s="5" t="n">
        <v>545</v>
      </c>
    </row>
    <row r="9" spans="1:3">
      <c r="A9" s="4" t="s">
        <v>302</v>
      </c>
    </row>
    <row r="10" spans="1:3">
      <c r="A10" s="4" t="s">
        <v>298</v>
      </c>
      <c r="B10" s="4" t="s">
        <v>44</v>
      </c>
      <c r="C10" s="6" t="n">
        <v>250</v>
      </c>
    </row>
    <row r="11" spans="1:3">
      <c r="A11" s="4" t="s">
        <v>301</v>
      </c>
      <c r="B11" s="7" t="n">
        <v>2.18</v>
      </c>
      <c r="C11" s="7" t="n">
        <v>2.18</v>
      </c>
    </row>
    <row r="12" spans="1:3">
      <c r="A12" s="4" t="s">
        <v>299</v>
      </c>
      <c r="B12" s="4" t="s">
        <v>44</v>
      </c>
      <c r="C12" s="5" t="n">
        <v>5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03</v>
      </c>
      <c r="B1" s="2" t="s">
        <v>1</v>
      </c>
    </row>
    <row r="2" spans="1:3">
      <c r="B2" s="2" t="s">
        <v>2</v>
      </c>
      <c r="C2" s="2" t="s">
        <v>39</v>
      </c>
    </row>
    <row r="3" spans="1:3">
      <c r="A3" s="3" t="s">
        <v>304</v>
      </c>
    </row>
    <row r="4" spans="1:3">
      <c r="A4" s="4" t="s">
        <v>305</v>
      </c>
      <c r="B4" s="5" t="n">
        <v>3088973</v>
      </c>
      <c r="C4" s="5" t="n">
        <v>3902293</v>
      </c>
    </row>
    <row r="5" spans="1:3">
      <c r="A5" s="4" t="s">
        <v>306</v>
      </c>
    </row>
    <row r="6" spans="1:3">
      <c r="A6" s="3" t="s">
        <v>304</v>
      </c>
    </row>
    <row r="7" spans="1:3">
      <c r="A7" s="4" t="s">
        <v>307</v>
      </c>
      <c r="B7" s="4" t="s">
        <v>308</v>
      </c>
      <c r="C7" s="4" t="s">
        <v>309</v>
      </c>
    </row>
    <row r="8" spans="1:3">
      <c r="A8" s="4" t="s">
        <v>310</v>
      </c>
    </row>
    <row r="9" spans="1:3">
      <c r="A9" s="3" t="s">
        <v>304</v>
      </c>
    </row>
    <row r="10" spans="1:3">
      <c r="A10" s="4" t="s">
        <v>307</v>
      </c>
      <c r="B10" s="4" t="s">
        <v>311</v>
      </c>
      <c r="C10" s="4" t="s">
        <v>308</v>
      </c>
    </row>
    <row r="11" spans="1:3">
      <c r="A11" s="4" t="s">
        <v>312</v>
      </c>
    </row>
    <row r="12" spans="1:3">
      <c r="A12" s="3" t="s">
        <v>304</v>
      </c>
    </row>
    <row r="13" spans="1:3">
      <c r="A13" s="4" t="s">
        <v>307</v>
      </c>
      <c r="B13" s="4" t="s">
        <v>313</v>
      </c>
      <c r="C13" s="4" t="s">
        <v>314</v>
      </c>
    </row>
    <row r="14" spans="1:3">
      <c r="A14" s="4" t="s">
        <v>315</v>
      </c>
    </row>
    <row r="15" spans="1:3">
      <c r="A15" s="3" t="s">
        <v>304</v>
      </c>
    </row>
    <row r="16" spans="1:3">
      <c r="A16" s="4" t="s">
        <v>307</v>
      </c>
      <c r="B16" s="4" t="s">
        <v>313</v>
      </c>
      <c r="C16" s="4" t="s">
        <v>316</v>
      </c>
    </row>
    <row r="17" spans="1:3">
      <c r="A17" s="4" t="s">
        <v>317</v>
      </c>
    </row>
    <row r="18" spans="1:3">
      <c r="A18" s="3" t="s">
        <v>304</v>
      </c>
    </row>
    <row r="19" spans="1:3">
      <c r="A19" s="4" t="s">
        <v>307</v>
      </c>
      <c r="B19" s="4" t="s">
        <v>313</v>
      </c>
      <c r="C19" s="4" t="s">
        <v>31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4</v>
      </c>
      <c r="B1" s="2" t="s">
        <v>1</v>
      </c>
    </row>
    <row r="2" spans="1:3">
      <c r="B2" s="2" t="s">
        <v>2</v>
      </c>
      <c r="C2" s="2" t="s">
        <v>39</v>
      </c>
    </row>
    <row r="3" spans="1:3">
      <c r="A3" s="3" t="s">
        <v>75</v>
      </c>
    </row>
    <row r="4" spans="1:3">
      <c r="A4" s="4" t="s">
        <v>76</v>
      </c>
      <c r="B4" s="5" t="n">
        <v>54056343</v>
      </c>
      <c r="C4" s="5" t="n">
        <v>61994918</v>
      </c>
    </row>
    <row r="5" spans="1:3">
      <c r="A5" s="4" t="s">
        <v>77</v>
      </c>
      <c r="B5" s="6" t="n">
        <v>44376620</v>
      </c>
      <c r="C5" s="6" t="n">
        <v>50706094</v>
      </c>
    </row>
    <row r="6" spans="1:3">
      <c r="A6" s="4" t="s">
        <v>78</v>
      </c>
      <c r="B6" s="6" t="n">
        <v>9679723</v>
      </c>
      <c r="C6" s="6" t="n">
        <v>11288824</v>
      </c>
    </row>
    <row r="7" spans="1:3">
      <c r="A7" s="3" t="s">
        <v>79</v>
      </c>
    </row>
    <row r="8" spans="1:3">
      <c r="A8" s="4" t="s">
        <v>80</v>
      </c>
      <c r="B8" s="6" t="n">
        <v>8701499</v>
      </c>
      <c r="C8" s="6" t="n">
        <v>8983152</v>
      </c>
    </row>
    <row r="9" spans="1:3">
      <c r="A9" s="4" t="s">
        <v>81</v>
      </c>
      <c r="B9" s="6" t="n">
        <v>40045</v>
      </c>
      <c r="C9" s="6" t="n">
        <v>30325</v>
      </c>
    </row>
    <row r="10" spans="1:3">
      <c r="A10" s="4" t="s">
        <v>82</v>
      </c>
      <c r="B10" s="6" t="n">
        <v>286747</v>
      </c>
      <c r="C10" s="6" t="n">
        <v>320744</v>
      </c>
    </row>
    <row r="11" spans="1:3">
      <c r="A11" s="4" t="s">
        <v>83</v>
      </c>
      <c r="B11" s="6" t="n">
        <v>9028291</v>
      </c>
      <c r="C11" s="6" t="n">
        <v>9334221</v>
      </c>
    </row>
    <row r="12" spans="1:3">
      <c r="A12" s="4" t="s">
        <v>84</v>
      </c>
      <c r="B12" s="6" t="n">
        <v>651432</v>
      </c>
      <c r="C12" s="6" t="n">
        <v>1954603</v>
      </c>
    </row>
    <row r="13" spans="1:3">
      <c r="A13" s="3" t="s">
        <v>85</v>
      </c>
    </row>
    <row r="14" spans="1:3">
      <c r="A14" s="4" t="s">
        <v>86</v>
      </c>
      <c r="B14" s="6" t="n">
        <v>-216465</v>
      </c>
      <c r="C14" s="6" t="n">
        <v>-84649</v>
      </c>
    </row>
    <row r="15" spans="1:3">
      <c r="A15" s="4" t="s">
        <v>87</v>
      </c>
      <c r="B15" s="6" t="n">
        <v>149540</v>
      </c>
      <c r="C15" s="6" t="n">
        <v>199243</v>
      </c>
    </row>
    <row r="16" spans="1:3">
      <c r="A16" s="4" t="s">
        <v>88</v>
      </c>
      <c r="B16" s="6" t="n">
        <v>-66925</v>
      </c>
      <c r="C16" s="6" t="n">
        <v>114594</v>
      </c>
    </row>
    <row r="17" spans="1:3">
      <c r="A17" s="4" t="s">
        <v>89</v>
      </c>
      <c r="B17" s="6" t="n">
        <v>718357</v>
      </c>
      <c r="C17" s="6" t="n">
        <v>1840009</v>
      </c>
    </row>
    <row r="18" spans="1:3">
      <c r="A18" s="4" t="s">
        <v>90</v>
      </c>
      <c r="B18" s="6" t="n">
        <v>60672</v>
      </c>
      <c r="C18" s="6" t="n">
        <v>1223</v>
      </c>
    </row>
    <row r="19" spans="1:3">
      <c r="A19" s="4" t="s">
        <v>91</v>
      </c>
      <c r="B19" s="6" t="n">
        <v>657685</v>
      </c>
      <c r="C19" s="6" t="n">
        <v>1838786</v>
      </c>
    </row>
    <row r="20" spans="1:3">
      <c r="A20" s="4" t="s">
        <v>92</v>
      </c>
      <c r="B20" s="5" t="n">
        <v>657685</v>
      </c>
      <c r="C20" s="5" t="n">
        <v>1838786</v>
      </c>
    </row>
    <row r="21" spans="1:3">
      <c r="A21" s="3" t="s">
        <v>93</v>
      </c>
    </row>
    <row r="22" spans="1:3">
      <c r="A22" s="4" t="s">
        <v>94</v>
      </c>
      <c r="B22" s="7" t="n">
        <v>0.02</v>
      </c>
      <c r="C22" s="7" t="n">
        <v>0.07000000000000001</v>
      </c>
    </row>
    <row r="23" spans="1:3">
      <c r="A23" s="3" t="s">
        <v>95</v>
      </c>
    </row>
    <row r="24" spans="1:3">
      <c r="A24" s="4" t="s">
        <v>94</v>
      </c>
      <c r="B24" s="7" t="n">
        <v>0.02</v>
      </c>
      <c r="C24" s="7" t="n">
        <v>0.07000000000000001</v>
      </c>
    </row>
    <row r="25" spans="1:3">
      <c r="A25" s="3" t="s">
        <v>96</v>
      </c>
    </row>
    <row r="26" spans="1:3">
      <c r="A26" s="4" t="s">
        <v>97</v>
      </c>
      <c r="B26" s="6" t="n">
        <v>26924381</v>
      </c>
      <c r="C26" s="6" t="n">
        <v>26918371</v>
      </c>
    </row>
    <row r="27" spans="1:3">
      <c r="A27" s="4" t="s">
        <v>98</v>
      </c>
      <c r="B27" s="6" t="n">
        <v>27024838</v>
      </c>
      <c r="C27" s="6" t="n">
        <v>274373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19</v>
      </c>
      <c r="B1" s="2" t="s">
        <v>2</v>
      </c>
      <c r="C1" s="2" t="s">
        <v>39</v>
      </c>
    </row>
    <row r="2" spans="1:3">
      <c r="A2" s="3" t="s">
        <v>147</v>
      </c>
    </row>
    <row r="3" spans="1:3">
      <c r="A3" s="4" t="s">
        <v>320</v>
      </c>
      <c r="B3" s="5" t="n">
        <v>7001477</v>
      </c>
      <c r="C3" s="5" t="n">
        <v>6344948</v>
      </c>
    </row>
    <row r="4" spans="1:3">
      <c r="A4" s="4" t="s">
        <v>321</v>
      </c>
      <c r="B4" s="6" t="n">
        <v>1205111</v>
      </c>
      <c r="C4" s="6" t="n">
        <v>1512156</v>
      </c>
    </row>
    <row r="5" spans="1:3">
      <c r="A5" s="4" t="s">
        <v>322</v>
      </c>
      <c r="B5" s="6" t="n">
        <v>801717</v>
      </c>
      <c r="C5" s="6" t="n">
        <v>414867</v>
      </c>
    </row>
    <row r="6" spans="1:3">
      <c r="A6" s="4" t="s">
        <v>323</v>
      </c>
      <c r="B6" s="6" t="n">
        <v>756789</v>
      </c>
      <c r="C6" s="6" t="n">
        <v>325719</v>
      </c>
    </row>
    <row r="7" spans="1:3">
      <c r="A7" s="4" t="s">
        <v>45</v>
      </c>
      <c r="B7" s="5" t="n">
        <v>9765094</v>
      </c>
      <c r="C7" s="5" t="n">
        <v>85976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4</v>
      </c>
      <c r="C1" s="2" t="s">
        <v>2</v>
      </c>
      <c r="D1" s="2" t="s">
        <v>39</v>
      </c>
    </row>
    <row r="2" spans="1:4">
      <c r="A2" s="3" t="s">
        <v>150</v>
      </c>
    </row>
    <row r="3" spans="1:4">
      <c r="A3" s="4" t="s">
        <v>122</v>
      </c>
      <c r="B3" s="4" t="s">
        <v>325</v>
      </c>
      <c r="C3" s="4" t="s">
        <v>44</v>
      </c>
      <c r="D3" s="5" t="n">
        <v>666722</v>
      </c>
    </row>
    <row r="4" spans="1:4">
      <c r="A4" s="4" t="s">
        <v>326</v>
      </c>
      <c r="C4" s="4" t="s">
        <v>44</v>
      </c>
      <c r="D4" s="6" t="n">
        <v>666722</v>
      </c>
    </row>
    <row r="5" spans="1:4">
      <c r="A5" s="4" t="s">
        <v>327</v>
      </c>
      <c r="C5" s="4" t="s">
        <v>44</v>
      </c>
      <c r="D5" s="6" t="n">
        <v>33862</v>
      </c>
    </row>
    <row r="6" spans="1:4">
      <c r="A6" s="4" t="s">
        <v>328</v>
      </c>
      <c r="C6" s="4" t="s">
        <v>44</v>
      </c>
      <c r="D6" s="5" t="n">
        <v>632860</v>
      </c>
    </row>
    <row r="7" spans="1:4"/>
    <row r="8" spans="1:4">
      <c r="A8" s="4" t="s">
        <v>325</v>
      </c>
      <c r="B8" s="4" t="s">
        <v>329</v>
      </c>
    </row>
  </sheetData>
  <mergeCells count="3">
    <mergeCell ref="A1:B1"/>
    <mergeCell ref="A7:C7"/>
    <mergeCell ref="B8:C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331</v>
      </c>
    </row>
    <row r="2" spans="1:2">
      <c r="A2" s="4" t="s">
        <v>332</v>
      </c>
      <c r="B2" s="5" t="n">
        <v>644313</v>
      </c>
    </row>
    <row r="3" spans="1:2">
      <c r="A3" s="4" t="s">
        <v>282</v>
      </c>
      <c r="B3" s="5" t="n">
        <v>67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33</v>
      </c>
      <c r="B1" s="2" t="s">
        <v>1</v>
      </c>
    </row>
    <row r="2" spans="1:3">
      <c r="B2" s="2" t="s">
        <v>2</v>
      </c>
      <c r="C2" s="2" t="s">
        <v>39</v>
      </c>
    </row>
    <row r="3" spans="1:3">
      <c r="A3" s="3" t="s">
        <v>153</v>
      </c>
    </row>
    <row r="4" spans="1:3">
      <c r="A4" s="4" t="s">
        <v>334</v>
      </c>
      <c r="B4" s="5" t="n">
        <v>251097</v>
      </c>
      <c r="C4" s="5" t="n">
        <v>32074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9</v>
      </c>
    </row>
    <row r="2" spans="1:3">
      <c r="A2" s="3" t="s">
        <v>336</v>
      </c>
    </row>
    <row r="3" spans="1:3">
      <c r="A3" s="4" t="s">
        <v>337</v>
      </c>
      <c r="B3" s="5" t="n">
        <v>3022361</v>
      </c>
      <c r="C3" s="5" t="n">
        <v>3759662</v>
      </c>
    </row>
    <row r="4" spans="1:3">
      <c r="A4" s="4" t="s">
        <v>338</v>
      </c>
      <c r="B4" s="6" t="n">
        <v>-1701498</v>
      </c>
      <c r="C4" s="6" t="n">
        <v>-2068790</v>
      </c>
    </row>
    <row r="5" spans="1:3">
      <c r="A5" s="4" t="s">
        <v>339</v>
      </c>
      <c r="B5" s="6" t="n">
        <v>1320863</v>
      </c>
      <c r="C5" s="6" t="n">
        <v>1690872</v>
      </c>
    </row>
    <row r="6" spans="1:3">
      <c r="A6" s="4" t="s">
        <v>340</v>
      </c>
    </row>
    <row r="7" spans="1:3">
      <c r="A7" s="3" t="s">
        <v>336</v>
      </c>
    </row>
    <row r="8" spans="1:3">
      <c r="A8" s="4" t="s">
        <v>337</v>
      </c>
      <c r="B8" s="6" t="n">
        <v>1529649</v>
      </c>
      <c r="C8" s="6" t="n">
        <v>1676942</v>
      </c>
    </row>
    <row r="9" spans="1:3">
      <c r="A9" s="4" t="s">
        <v>341</v>
      </c>
    </row>
    <row r="10" spans="1:3">
      <c r="A10" s="3" t="s">
        <v>336</v>
      </c>
    </row>
    <row r="11" spans="1:3">
      <c r="A11" s="4" t="s">
        <v>337</v>
      </c>
      <c r="B11" s="6" t="n">
        <v>1039013</v>
      </c>
      <c r="C11" s="6" t="n">
        <v>1518938</v>
      </c>
    </row>
    <row r="12" spans="1:3">
      <c r="A12" s="4" t="s">
        <v>342</v>
      </c>
    </row>
    <row r="13" spans="1:3">
      <c r="A13" s="3" t="s">
        <v>336</v>
      </c>
    </row>
    <row r="14" spans="1:3">
      <c r="A14" s="4" t="s">
        <v>337</v>
      </c>
      <c r="B14" s="5" t="n">
        <v>453699</v>
      </c>
      <c r="C14" s="5" t="n">
        <v>5637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43</v>
      </c>
      <c r="B1" s="2" t="s">
        <v>1</v>
      </c>
    </row>
    <row r="2" spans="1:3">
      <c r="B2" s="2" t="s">
        <v>2</v>
      </c>
      <c r="C2" s="2" t="s">
        <v>39</v>
      </c>
    </row>
    <row r="3" spans="1:3">
      <c r="A3" s="3" t="s">
        <v>156</v>
      </c>
    </row>
    <row r="4" spans="1:3">
      <c r="A4" s="4" t="s">
        <v>344</v>
      </c>
      <c r="B4" s="5" t="n">
        <v>35650</v>
      </c>
      <c r="C4" s="5"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45</v>
      </c>
      <c r="B1" s="2" t="s">
        <v>2</v>
      </c>
      <c r="C1" s="2" t="s">
        <v>39</v>
      </c>
    </row>
    <row r="2" spans="1:3">
      <c r="A2" s="4" t="s">
        <v>346</v>
      </c>
      <c r="B2" s="5" t="n">
        <v>311352</v>
      </c>
      <c r="C2" s="5" t="n">
        <v>41352</v>
      </c>
    </row>
    <row r="3" spans="1:3">
      <c r="A3" s="4" t="s">
        <v>347</v>
      </c>
      <c r="B3" s="6" t="n">
        <v>-77002</v>
      </c>
      <c r="C3" s="6" t="n">
        <v>-41352</v>
      </c>
    </row>
    <row r="4" spans="1:3">
      <c r="A4" s="4" t="s">
        <v>348</v>
      </c>
      <c r="B4" s="6" t="n">
        <v>234350</v>
      </c>
      <c r="C4" s="4" t="s">
        <v>44</v>
      </c>
    </row>
    <row r="5" spans="1:3">
      <c r="A5" s="4" t="s">
        <v>349</v>
      </c>
    </row>
    <row r="6" spans="1:3">
      <c r="A6" s="4" t="s">
        <v>346</v>
      </c>
      <c r="B6" s="6" t="n">
        <v>41352</v>
      </c>
      <c r="C6" s="6" t="n">
        <v>41352</v>
      </c>
    </row>
    <row r="7" spans="1:3">
      <c r="A7" s="4" t="s">
        <v>350</v>
      </c>
    </row>
    <row r="8" spans="1:3">
      <c r="A8" s="4" t="s">
        <v>346</v>
      </c>
      <c r="B8" s="5" t="n">
        <v>270000</v>
      </c>
      <c r="C8" s="4" t="s">
        <v>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1</v>
      </c>
      <c r="B1" s="2" t="s">
        <v>2</v>
      </c>
      <c r="C1" s="2" t="s">
        <v>39</v>
      </c>
    </row>
    <row r="2" spans="1:3">
      <c r="A2" s="3" t="s">
        <v>159</v>
      </c>
    </row>
    <row r="3" spans="1:3">
      <c r="A3" s="4" t="s">
        <v>352</v>
      </c>
      <c r="B3" s="5" t="n">
        <v>61513</v>
      </c>
      <c r="C3" s="5" t="n">
        <v>608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53</v>
      </c>
      <c r="B1" s="2" t="s">
        <v>2</v>
      </c>
      <c r="C1" s="2" t="s">
        <v>39</v>
      </c>
    </row>
    <row r="2" spans="1:3">
      <c r="A2" s="3" t="s">
        <v>159</v>
      </c>
    </row>
    <row r="3" spans="1:3">
      <c r="A3" s="4" t="s">
        <v>354</v>
      </c>
      <c r="B3" s="5" t="n">
        <v>149000</v>
      </c>
      <c r="C3" s="5" t="n">
        <v>128615</v>
      </c>
    </row>
    <row r="4" spans="1:3">
      <c r="A4" s="4" t="s">
        <v>355</v>
      </c>
      <c r="B4" s="6" t="n">
        <v>52590</v>
      </c>
      <c r="C4" s="6" t="n">
        <v>19719</v>
      </c>
    </row>
    <row r="5" spans="1:3">
      <c r="A5" s="4" t="s">
        <v>356</v>
      </c>
      <c r="B5" s="6" t="n">
        <v>7500</v>
      </c>
      <c r="C5" s="4" t="s">
        <v>44</v>
      </c>
    </row>
    <row r="6" spans="1:3">
      <c r="A6" s="4" t="s">
        <v>357</v>
      </c>
      <c r="B6" s="4" t="s">
        <v>44</v>
      </c>
      <c r="C6" s="6" t="n">
        <v>135000</v>
      </c>
    </row>
    <row r="7" spans="1:3">
      <c r="A7" s="4" t="s">
        <v>358</v>
      </c>
      <c r="B7" s="6" t="n">
        <v>10383</v>
      </c>
      <c r="C7" s="4" t="s">
        <v>44</v>
      </c>
    </row>
    <row r="8" spans="1:3">
      <c r="A8" s="4" t="s">
        <v>359</v>
      </c>
      <c r="B8" s="4" t="s">
        <v>44</v>
      </c>
      <c r="C8" s="6" t="n">
        <v>60810</v>
      </c>
    </row>
    <row r="9" spans="1:3">
      <c r="A9" s="4" t="s">
        <v>360</v>
      </c>
      <c r="B9" s="4" t="s">
        <v>44</v>
      </c>
      <c r="C9" s="6" t="n">
        <v>17122</v>
      </c>
    </row>
    <row r="10" spans="1:3">
      <c r="A10" s="4" t="s">
        <v>361</v>
      </c>
      <c r="B10" s="4" t="s">
        <v>44</v>
      </c>
      <c r="C10" s="6" t="n">
        <v>-1021</v>
      </c>
    </row>
    <row r="11" spans="1:3">
      <c r="A11" s="4" t="s">
        <v>362</v>
      </c>
      <c r="B11" s="6" t="n">
        <v>205112</v>
      </c>
      <c r="C11" s="6" t="n">
        <v>202773</v>
      </c>
    </row>
    <row r="12" spans="1:3">
      <c r="A12" s="4" t="s">
        <v>363</v>
      </c>
      <c r="B12" s="4" t="s">
        <v>44</v>
      </c>
      <c r="C12" s="6" t="n">
        <v>70000</v>
      </c>
    </row>
    <row r="13" spans="1:3">
      <c r="A13" s="4" t="s">
        <v>364</v>
      </c>
      <c r="B13" s="6" t="n">
        <v>111739</v>
      </c>
      <c r="C13" s="6" t="n">
        <v>115726</v>
      </c>
    </row>
    <row r="14" spans="1:3">
      <c r="A14" s="4" t="s">
        <v>365</v>
      </c>
      <c r="B14" s="6" t="n">
        <v>42879</v>
      </c>
      <c r="C14" s="6" t="n">
        <v>55943</v>
      </c>
    </row>
    <row r="15" spans="1:3">
      <c r="A15" s="4" t="s">
        <v>366</v>
      </c>
      <c r="B15" s="5" t="n">
        <v>579203</v>
      </c>
      <c r="C15" s="5" t="n">
        <v>8046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367</v>
      </c>
      <c r="C1" s="2" t="s">
        <v>2</v>
      </c>
      <c r="D1" s="2" t="s">
        <v>39</v>
      </c>
    </row>
    <row r="2" spans="1:4">
      <c r="A2" s="3" t="s">
        <v>368</v>
      </c>
    </row>
    <row r="3" spans="1:4">
      <c r="A3" s="4" t="s">
        <v>326</v>
      </c>
      <c r="C3" s="4" t="s">
        <v>44</v>
      </c>
      <c r="D3" s="5" t="n">
        <v>2352</v>
      </c>
    </row>
    <row r="4" spans="1:4">
      <c r="A4" s="4" t="s">
        <v>369</v>
      </c>
      <c r="C4" s="4" t="s">
        <v>44</v>
      </c>
      <c r="D4" s="6" t="n">
        <v>2352</v>
      </c>
    </row>
    <row r="5" spans="1:4">
      <c r="A5" s="4" t="s">
        <v>370</v>
      </c>
      <c r="C5" s="4" t="s">
        <v>44</v>
      </c>
      <c r="D5" s="4" t="s">
        <v>44</v>
      </c>
    </row>
    <row r="6" spans="1:4">
      <c r="A6" s="4" t="s">
        <v>371</v>
      </c>
    </row>
    <row r="7" spans="1:4">
      <c r="A7" s="3" t="s">
        <v>368</v>
      </c>
    </row>
    <row r="8" spans="1:4">
      <c r="A8" s="4" t="s">
        <v>326</v>
      </c>
      <c r="B8" s="4" t="s">
        <v>325</v>
      </c>
      <c r="C8" s="4" t="s">
        <v>44</v>
      </c>
      <c r="D8" s="5" t="n">
        <v>2352</v>
      </c>
    </row>
    <row r="9" spans="1:4"/>
    <row r="10" spans="1:4">
      <c r="A10" s="4" t="s">
        <v>325</v>
      </c>
      <c r="B10" s="4" t="s">
        <v>372</v>
      </c>
    </row>
  </sheetData>
  <mergeCells count="3">
    <mergeCell ref="A1:B1"/>
    <mergeCell ref="A9:C9"/>
    <mergeCell ref="B10:C1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9"/>
    <col customWidth="1" max="5" min="5" width="12"/>
  </cols>
  <sheetData>
    <row r="1" spans="1:5">
      <c r="A1" s="1" t="s">
        <v>99</v>
      </c>
      <c r="B1" s="2" t="s">
        <v>100</v>
      </c>
      <c r="C1" s="2" t="s">
        <v>101</v>
      </c>
      <c r="D1" s="2" t="s">
        <v>102</v>
      </c>
      <c r="E1" s="2" t="s">
        <v>103</v>
      </c>
    </row>
    <row r="2" spans="1:5">
      <c r="A2" s="4" t="s">
        <v>104</v>
      </c>
      <c r="B2" s="5" t="n">
        <v>269056</v>
      </c>
      <c r="C2" s="5" t="n">
        <v>40162177</v>
      </c>
      <c r="D2" s="5" t="n">
        <v>-34524931</v>
      </c>
      <c r="E2" s="5" t="n">
        <v>5906302</v>
      </c>
    </row>
    <row r="3" spans="1:5">
      <c r="A3" s="4" t="s">
        <v>105</v>
      </c>
      <c r="B3" s="6" t="n">
        <v>26905631</v>
      </c>
    </row>
    <row r="4" spans="1:5">
      <c r="A4" s="4" t="s">
        <v>106</v>
      </c>
      <c r="B4" s="5" t="n">
        <v>188</v>
      </c>
      <c r="C4" s="6" t="n">
        <v>10500</v>
      </c>
      <c r="D4" s="4" t="s">
        <v>44</v>
      </c>
      <c r="E4" s="6" t="n">
        <v>10688</v>
      </c>
    </row>
    <row r="5" spans="1:5">
      <c r="A5" s="4" t="s">
        <v>107</v>
      </c>
      <c r="B5" s="6" t="n">
        <v>18750</v>
      </c>
    </row>
    <row r="6" spans="1:5">
      <c r="A6" s="4" t="s">
        <v>108</v>
      </c>
      <c r="B6" s="4" t="s">
        <v>44</v>
      </c>
      <c r="C6" s="4" t="s">
        <v>44</v>
      </c>
      <c r="D6" s="6" t="n">
        <v>1838786</v>
      </c>
      <c r="E6" s="6" t="n">
        <v>1838786</v>
      </c>
    </row>
    <row r="7" spans="1:5">
      <c r="A7" s="4" t="s">
        <v>109</v>
      </c>
      <c r="B7" s="5" t="n">
        <v>269244</v>
      </c>
      <c r="C7" s="6" t="n">
        <v>40172677</v>
      </c>
      <c r="D7" s="6" t="n">
        <v>-32686145</v>
      </c>
      <c r="E7" s="6" t="n">
        <v>7755776</v>
      </c>
    </row>
    <row r="8" spans="1:5">
      <c r="A8" s="4" t="s">
        <v>110</v>
      </c>
      <c r="B8" s="6" t="n">
        <v>26924381</v>
      </c>
    </row>
    <row r="9" spans="1:5">
      <c r="A9" s="4" t="s">
        <v>108</v>
      </c>
      <c r="B9" s="4" t="s">
        <v>44</v>
      </c>
      <c r="C9" s="4" t="s">
        <v>44</v>
      </c>
      <c r="D9" s="6" t="n">
        <v>657685</v>
      </c>
      <c r="E9" s="6" t="n">
        <v>657685</v>
      </c>
    </row>
    <row r="10" spans="1:5">
      <c r="A10" s="4" t="s">
        <v>111</v>
      </c>
      <c r="B10" s="5" t="n">
        <v>269244</v>
      </c>
      <c r="C10" s="5" t="n">
        <v>40172677</v>
      </c>
      <c r="D10" s="5" t="n">
        <v>-32028460</v>
      </c>
      <c r="E10" s="5" t="n">
        <v>8413461</v>
      </c>
    </row>
    <row r="11" spans="1:5">
      <c r="A11" s="4" t="s">
        <v>112</v>
      </c>
      <c r="B11" s="6" t="n">
        <v>269243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73</v>
      </c>
      <c r="B1" s="2" t="s">
        <v>374</v>
      </c>
      <c r="C1" s="2" t="s">
        <v>375</v>
      </c>
    </row>
    <row r="2" spans="1:3">
      <c r="A2" s="4" t="s">
        <v>376</v>
      </c>
      <c r="B2" s="5" t="n">
        <v>58563</v>
      </c>
    </row>
    <row r="3" spans="1:3">
      <c r="A3" s="4" t="s">
        <v>377</v>
      </c>
      <c r="B3" s="6" t="n">
        <v>2304</v>
      </c>
    </row>
    <row r="4" spans="1:3">
      <c r="A4" s="4" t="s">
        <v>378</v>
      </c>
      <c r="B4" s="5" t="n">
        <v>1077</v>
      </c>
    </row>
    <row r="5" spans="1:3">
      <c r="A5" s="4" t="s">
        <v>379</v>
      </c>
      <c r="B5" s="4" t="s">
        <v>380</v>
      </c>
    </row>
    <row r="6" spans="1:3">
      <c r="A6" s="4" t="s">
        <v>381</v>
      </c>
      <c r="B6" s="4" t="s">
        <v>382</v>
      </c>
    </row>
    <row r="7" spans="1:3">
      <c r="A7" s="4" t="s">
        <v>383</v>
      </c>
      <c r="C7" s="5"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84</v>
      </c>
      <c r="B1" s="2" t="s">
        <v>385</v>
      </c>
      <c r="C1" s="2" t="s">
        <v>1</v>
      </c>
    </row>
    <row r="2" spans="1:4">
      <c r="B2" s="2" t="s">
        <v>2</v>
      </c>
      <c r="C2" s="2" t="s">
        <v>2</v>
      </c>
      <c r="D2" s="2" t="s">
        <v>39</v>
      </c>
    </row>
    <row r="3" spans="1:4">
      <c r="A3" s="3" t="s">
        <v>386</v>
      </c>
    </row>
    <row r="4" spans="1:4">
      <c r="A4" s="4" t="s">
        <v>387</v>
      </c>
      <c r="B4" s="6" t="n">
        <v>1000000</v>
      </c>
    </row>
    <row r="5" spans="1:4">
      <c r="A5" s="4" t="s">
        <v>388</v>
      </c>
      <c r="B5" s="7" t="n">
        <v>0.65</v>
      </c>
    </row>
    <row r="6" spans="1:4">
      <c r="A6" s="4" t="s">
        <v>389</v>
      </c>
    </row>
    <row r="7" spans="1:4">
      <c r="A7" s="3" t="s">
        <v>386</v>
      </c>
    </row>
    <row r="8" spans="1:4">
      <c r="A8" s="4" t="s">
        <v>390</v>
      </c>
      <c r="C8" s="6" t="n">
        <v>15250</v>
      </c>
      <c r="D8" s="6" t="n">
        <v>1015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39</v>
      </c>
    </row>
    <row r="3" spans="1:3">
      <c r="A3" s="3" t="s">
        <v>165</v>
      </c>
    </row>
    <row r="4" spans="1:3">
      <c r="A4" s="4" t="s">
        <v>392</v>
      </c>
      <c r="B4" s="6" t="n">
        <v>26924381</v>
      </c>
      <c r="C4" s="6" t="n">
        <v>26918371</v>
      </c>
    </row>
    <row r="5" spans="1:3">
      <c r="A5" s="4" t="s">
        <v>393</v>
      </c>
      <c r="B5" s="6" t="n">
        <v>100457</v>
      </c>
      <c r="C5" s="6" t="n">
        <v>519019</v>
      </c>
    </row>
    <row r="6" spans="1:3">
      <c r="A6" s="4" t="s">
        <v>394</v>
      </c>
      <c r="B6" s="6" t="n">
        <v>27024838</v>
      </c>
      <c r="C6" s="6" t="n">
        <v>2743739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5</v>
      </c>
      <c r="B1" s="2" t="s">
        <v>396</v>
      </c>
      <c r="C1" s="2" t="s">
        <v>397</v>
      </c>
      <c r="D1" s="2" t="s">
        <v>398</v>
      </c>
      <c r="E1" s="2" t="s">
        <v>398</v>
      </c>
      <c r="F1" s="2" t="s">
        <v>2</v>
      </c>
      <c r="G1" s="2" t="s">
        <v>39</v>
      </c>
      <c r="H1" s="2" t="s">
        <v>263</v>
      </c>
    </row>
    <row r="2" spans="1:8">
      <c r="A2" s="3" t="s">
        <v>399</v>
      </c>
    </row>
    <row r="3" spans="1:8">
      <c r="A3" s="4" t="s">
        <v>400</v>
      </c>
      <c r="B3" s="6" t="n">
        <v>56250</v>
      </c>
      <c r="C3" s="6" t="n">
        <v>15000</v>
      </c>
      <c r="F3" s="4" t="s">
        <v>44</v>
      </c>
      <c r="G3" s="4" t="s">
        <v>44</v>
      </c>
    </row>
    <row r="4" spans="1:8">
      <c r="A4" s="4" t="s">
        <v>401</v>
      </c>
      <c r="F4" s="4" t="s">
        <v>44</v>
      </c>
      <c r="G4" s="6" t="n">
        <v>18750</v>
      </c>
    </row>
    <row r="5" spans="1:8">
      <c r="A5" s="4" t="s">
        <v>402</v>
      </c>
      <c r="F5" s="6" t="n">
        <v>250</v>
      </c>
      <c r="G5" s="6" t="n">
        <v>500</v>
      </c>
      <c r="H5" s="6" t="n">
        <v>152000</v>
      </c>
    </row>
    <row r="6" spans="1:8">
      <c r="A6" s="4" t="s">
        <v>403</v>
      </c>
    </row>
    <row r="7" spans="1:8">
      <c r="A7" s="3" t="s">
        <v>399</v>
      </c>
    </row>
    <row r="8" spans="1:8">
      <c r="A8" s="4" t="s">
        <v>400</v>
      </c>
      <c r="D8" s="6" t="n">
        <v>112000</v>
      </c>
      <c r="E8" s="6" t="n">
        <v>112000</v>
      </c>
    </row>
    <row r="9" spans="1:8">
      <c r="A9" s="4" t="s">
        <v>401</v>
      </c>
      <c r="E9" s="6" t="n">
        <v>28000</v>
      </c>
    </row>
    <row r="10" spans="1:8">
      <c r="A10" s="4" t="s">
        <v>404</v>
      </c>
      <c r="E10" s="4" t="s">
        <v>405</v>
      </c>
    </row>
    <row r="11" spans="1:8">
      <c r="A11" s="4" t="s">
        <v>402</v>
      </c>
      <c r="F11" s="6" t="n">
        <v>2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06</v>
      </c>
      <c r="B1" s="2" t="s">
        <v>396</v>
      </c>
      <c r="C1" s="2" t="s">
        <v>407</v>
      </c>
      <c r="D1" s="2" t="s">
        <v>408</v>
      </c>
      <c r="E1" s="2" t="s">
        <v>409</v>
      </c>
      <c r="F1" s="2" t="s">
        <v>397</v>
      </c>
      <c r="G1" s="2" t="s">
        <v>410</v>
      </c>
      <c r="H1" s="2" t="s">
        <v>411</v>
      </c>
      <c r="I1" s="2" t="s">
        <v>412</v>
      </c>
      <c r="J1" s="2" t="s">
        <v>398</v>
      </c>
      <c r="K1" s="2" t="s">
        <v>398</v>
      </c>
      <c r="L1" s="2" t="s">
        <v>398</v>
      </c>
      <c r="M1" s="2" t="s">
        <v>2</v>
      </c>
      <c r="N1" s="2" t="s">
        <v>39</v>
      </c>
      <c r="O1" s="2" t="s">
        <v>413</v>
      </c>
    </row>
    <row r="2" spans="1:15">
      <c r="A2" s="3" t="s">
        <v>414</v>
      </c>
    </row>
    <row r="3" spans="1:15">
      <c r="A3" s="4" t="s">
        <v>70</v>
      </c>
      <c r="M3" s="7" t="n">
        <v>0.01</v>
      </c>
      <c r="N3" s="7" t="n">
        <v>0.01</v>
      </c>
    </row>
    <row r="4" spans="1:15">
      <c r="A4" s="4" t="s">
        <v>415</v>
      </c>
      <c r="M4" s="4" t="s">
        <v>44</v>
      </c>
      <c r="N4" s="4" t="s">
        <v>44</v>
      </c>
    </row>
    <row r="5" spans="1:15">
      <c r="A5" s="4" t="s">
        <v>416</v>
      </c>
      <c r="M5" s="4" t="s">
        <v>44</v>
      </c>
      <c r="N5" s="4" t="s">
        <v>44</v>
      </c>
    </row>
    <row r="6" spans="1:15">
      <c r="A6" s="4" t="s">
        <v>417</v>
      </c>
      <c r="M6" s="4" t="s">
        <v>44</v>
      </c>
      <c r="N6" s="5" t="n">
        <v>10688</v>
      </c>
    </row>
    <row r="7" spans="1:15">
      <c r="A7" s="4" t="s">
        <v>418</v>
      </c>
    </row>
    <row r="8" spans="1:15">
      <c r="A8" s="3" t="s">
        <v>414</v>
      </c>
    </row>
    <row r="9" spans="1:15">
      <c r="A9" s="4" t="s">
        <v>419</v>
      </c>
      <c r="G9" s="6" t="n">
        <v>75000</v>
      </c>
    </row>
    <row r="10" spans="1:15">
      <c r="A10" s="4" t="s">
        <v>420</v>
      </c>
      <c r="G10" s="4" t="s">
        <v>405</v>
      </c>
    </row>
    <row r="11" spans="1:15">
      <c r="A11" s="4" t="s">
        <v>421</v>
      </c>
    </row>
    <row r="12" spans="1:15">
      <c r="A12" s="3" t="s">
        <v>414</v>
      </c>
    </row>
    <row r="13" spans="1:15">
      <c r="A13" s="4" t="s">
        <v>422</v>
      </c>
      <c r="M13" s="6" t="n">
        <v>1100000</v>
      </c>
      <c r="O13" s="6" t="n">
        <v>1100000</v>
      </c>
    </row>
    <row r="14" spans="1:15">
      <c r="A14" s="4" t="s">
        <v>415</v>
      </c>
      <c r="M14" s="4" t="s">
        <v>44</v>
      </c>
    </row>
    <row r="15" spans="1:15">
      <c r="A15" s="4" t="s">
        <v>423</v>
      </c>
      <c r="M15" s="7" t="n">
        <v>0.46</v>
      </c>
    </row>
    <row r="16" spans="1:15">
      <c r="A16" s="4" t="s">
        <v>424</v>
      </c>
    </row>
    <row r="17" spans="1:15">
      <c r="A17" s="3" t="s">
        <v>414</v>
      </c>
    </row>
    <row r="18" spans="1:15">
      <c r="A18" s="4" t="s">
        <v>419</v>
      </c>
      <c r="B18" s="6" t="n">
        <v>56250</v>
      </c>
      <c r="F18" s="6" t="n">
        <v>15000</v>
      </c>
      <c r="M18" s="4" t="s">
        <v>44</v>
      </c>
      <c r="N18" s="4" t="s">
        <v>44</v>
      </c>
    </row>
    <row r="19" spans="1:15">
      <c r="A19" s="4" t="s">
        <v>425</v>
      </c>
      <c r="J19" s="4" t="s">
        <v>270</v>
      </c>
    </row>
    <row r="20" spans="1:15">
      <c r="A20" s="4" t="s">
        <v>420</v>
      </c>
      <c r="J20" s="4" t="s">
        <v>279</v>
      </c>
    </row>
    <row r="21" spans="1:15">
      <c r="A21" s="4" t="s">
        <v>426</v>
      </c>
      <c r="J21" s="4" t="s">
        <v>427</v>
      </c>
    </row>
    <row r="22" spans="1:15">
      <c r="A22" s="4" t="s">
        <v>428</v>
      </c>
      <c r="M22" s="4" t="s">
        <v>44</v>
      </c>
      <c r="N22" s="6" t="n">
        <v>18750</v>
      </c>
    </row>
    <row r="23" spans="1:15">
      <c r="A23" s="4" t="s">
        <v>429</v>
      </c>
      <c r="M23" s="6" t="n">
        <v>250</v>
      </c>
      <c r="N23" s="6" t="n">
        <v>132750</v>
      </c>
    </row>
    <row r="24" spans="1:15">
      <c r="A24" s="4" t="s">
        <v>430</v>
      </c>
    </row>
    <row r="25" spans="1:15">
      <c r="A25" s="3" t="s">
        <v>414</v>
      </c>
    </row>
    <row r="26" spans="1:15">
      <c r="A26" s="4" t="s">
        <v>419</v>
      </c>
      <c r="K26" s="6" t="n">
        <v>112000</v>
      </c>
      <c r="L26" s="6" t="n">
        <v>112000</v>
      </c>
    </row>
    <row r="27" spans="1:15">
      <c r="A27" s="4" t="s">
        <v>428</v>
      </c>
      <c r="L27" s="6" t="n">
        <v>28000</v>
      </c>
    </row>
    <row r="28" spans="1:15">
      <c r="A28" s="4" t="s">
        <v>431</v>
      </c>
    </row>
    <row r="29" spans="1:15">
      <c r="A29" s="3" t="s">
        <v>414</v>
      </c>
    </row>
    <row r="30" spans="1:15">
      <c r="A30" s="4" t="s">
        <v>419</v>
      </c>
      <c r="I30" s="6" t="n">
        <v>42600</v>
      </c>
    </row>
    <row r="31" spans="1:15">
      <c r="A31" s="4" t="s">
        <v>432</v>
      </c>
    </row>
    <row r="32" spans="1:15">
      <c r="A32" s="3" t="s">
        <v>414</v>
      </c>
    </row>
    <row r="33" spans="1:15">
      <c r="A33" s="4" t="s">
        <v>419</v>
      </c>
      <c r="B33" s="6" t="n">
        <v>112500</v>
      </c>
      <c r="C33" s="6" t="n">
        <v>75000</v>
      </c>
      <c r="E33" s="6" t="n">
        <v>75000</v>
      </c>
      <c r="H33" s="6" t="n">
        <v>75000</v>
      </c>
    </row>
    <row r="34" spans="1:15">
      <c r="A34" s="4" t="s">
        <v>428</v>
      </c>
      <c r="E34" s="6" t="n">
        <v>18750</v>
      </c>
    </row>
    <row r="35" spans="1:15">
      <c r="A35" s="4" t="s">
        <v>429</v>
      </c>
      <c r="B35" s="6" t="n">
        <v>56250</v>
      </c>
      <c r="C35" s="6" t="n">
        <v>18750</v>
      </c>
    </row>
    <row r="36" spans="1:15">
      <c r="A36" s="4" t="s">
        <v>433</v>
      </c>
      <c r="C36" s="6" t="n">
        <v>18750</v>
      </c>
    </row>
    <row r="37" spans="1:15">
      <c r="A37" s="4" t="s">
        <v>434</v>
      </c>
    </row>
    <row r="38" spans="1:15">
      <c r="A38" s="3" t="s">
        <v>414</v>
      </c>
    </row>
    <row r="39" spans="1:15">
      <c r="A39" s="4" t="s">
        <v>419</v>
      </c>
      <c r="C39" s="6" t="n">
        <v>50000</v>
      </c>
      <c r="D39" s="6" t="n">
        <v>50000</v>
      </c>
      <c r="E39" s="6" t="n">
        <v>50000</v>
      </c>
    </row>
    <row r="40" spans="1:15">
      <c r="A40" s="4" t="s">
        <v>428</v>
      </c>
      <c r="E40" s="6" t="n">
        <v>12500</v>
      </c>
    </row>
    <row r="41" spans="1:15">
      <c r="A41" s="4" t="s">
        <v>429</v>
      </c>
      <c r="D41" s="6" t="n">
        <v>50000</v>
      </c>
    </row>
    <row r="42" spans="1:15">
      <c r="A42" s="4" t="s">
        <v>435</v>
      </c>
    </row>
    <row r="43" spans="1:15">
      <c r="A43" s="3" t="s">
        <v>414</v>
      </c>
    </row>
    <row r="44" spans="1:15">
      <c r="A44" s="4" t="s">
        <v>70</v>
      </c>
      <c r="E44" s="7" t="n">
        <v>0.01</v>
      </c>
    </row>
    <row r="45" spans="1:15">
      <c r="A45" s="4" t="s">
        <v>436</v>
      </c>
    </row>
    <row r="46" spans="1:15">
      <c r="A46" s="3" t="s">
        <v>414</v>
      </c>
    </row>
    <row r="47" spans="1:15">
      <c r="A47" s="4" t="s">
        <v>425</v>
      </c>
      <c r="I47" s="4" t="s">
        <v>4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39</v>
      </c>
    </row>
    <row r="3" spans="1:3">
      <c r="A3" s="3" t="s">
        <v>171</v>
      </c>
    </row>
    <row r="4" spans="1:3">
      <c r="A4" s="4" t="s">
        <v>438</v>
      </c>
      <c r="B4" s="6" t="n">
        <v>1015000</v>
      </c>
      <c r="C4" s="6" t="n">
        <v>1015000</v>
      </c>
    </row>
    <row r="5" spans="1:3">
      <c r="A5" s="4" t="s">
        <v>439</v>
      </c>
      <c r="B5" s="4" t="s">
        <v>44</v>
      </c>
      <c r="C5" s="4" t="s">
        <v>44</v>
      </c>
    </row>
    <row r="6" spans="1:3">
      <c r="A6" s="4" t="s">
        <v>440</v>
      </c>
      <c r="B6" s="4" t="s">
        <v>44</v>
      </c>
      <c r="C6" s="4" t="s">
        <v>44</v>
      </c>
    </row>
    <row r="7" spans="1:3">
      <c r="A7" s="4" t="s">
        <v>441</v>
      </c>
      <c r="B7" s="6" t="n">
        <v>-1000000</v>
      </c>
      <c r="C7" s="4" t="s">
        <v>44</v>
      </c>
    </row>
    <row r="8" spans="1:3">
      <c r="A8" s="4" t="s">
        <v>442</v>
      </c>
      <c r="B8" s="6" t="n">
        <v>15000</v>
      </c>
      <c r="C8" s="6" t="n">
        <v>1015000</v>
      </c>
    </row>
    <row r="9" spans="1:3">
      <c r="A9" s="4" t="s">
        <v>443</v>
      </c>
      <c r="B9" s="6" t="n">
        <v>15000</v>
      </c>
      <c r="C9" s="6" t="n">
        <v>1015000</v>
      </c>
    </row>
    <row r="10" spans="1:3">
      <c r="A10" s="4" t="s">
        <v>444</v>
      </c>
      <c r="B10" s="7" t="n">
        <v>0.67</v>
      </c>
      <c r="C10" s="7" t="n">
        <v>0.67</v>
      </c>
    </row>
    <row r="11" spans="1:3">
      <c r="A11" s="4" t="s">
        <v>445</v>
      </c>
      <c r="B11" s="4" t="s">
        <v>44</v>
      </c>
      <c r="C11" s="4" t="s">
        <v>44</v>
      </c>
    </row>
    <row r="12" spans="1:3">
      <c r="A12" s="4" t="s">
        <v>446</v>
      </c>
      <c r="B12" s="4" t="s">
        <v>44</v>
      </c>
      <c r="C12" s="4" t="s">
        <v>44</v>
      </c>
    </row>
    <row r="13" spans="1:3">
      <c r="A13" s="4" t="s">
        <v>447</v>
      </c>
      <c r="B13" s="8" t="n">
        <v>0.65</v>
      </c>
      <c r="C13" s="4" t="s">
        <v>44</v>
      </c>
    </row>
    <row r="14" spans="1:3">
      <c r="A14" s="4" t="s">
        <v>448</v>
      </c>
      <c r="B14" s="8" t="n">
        <v>2.17</v>
      </c>
      <c r="C14" s="8" t="n">
        <v>0.67</v>
      </c>
    </row>
    <row r="15" spans="1:3">
      <c r="A15" s="4" t="s">
        <v>449</v>
      </c>
      <c r="B15" s="7" t="n">
        <v>2.17</v>
      </c>
      <c r="C15" s="7" t="n">
        <v>0.6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50</v>
      </c>
      <c r="C1" s="2" t="s">
        <v>1</v>
      </c>
    </row>
    <row r="2" spans="1:5">
      <c r="C2" s="2" t="s">
        <v>2</v>
      </c>
      <c r="D2" s="2" t="s">
        <v>39</v>
      </c>
      <c r="E2" s="2" t="s">
        <v>263</v>
      </c>
    </row>
    <row r="3" spans="1:5">
      <c r="A3" s="3" t="s">
        <v>451</v>
      </c>
    </row>
    <row r="4" spans="1:5">
      <c r="A4" s="4" t="s">
        <v>452</v>
      </c>
      <c r="C4" s="6" t="n">
        <v>15000</v>
      </c>
    </row>
    <row r="5" spans="1:5">
      <c r="A5" s="4" t="s">
        <v>453</v>
      </c>
      <c r="C5" s="7" t="n">
        <v>2.17</v>
      </c>
      <c r="D5" s="7" t="n">
        <v>0.67</v>
      </c>
      <c r="E5" s="7" t="n">
        <v>0.67</v>
      </c>
    </row>
    <row r="6" spans="1:5">
      <c r="A6" s="4" t="s">
        <v>454</v>
      </c>
    </row>
    <row r="7" spans="1:5">
      <c r="A7" s="3" t="s">
        <v>451</v>
      </c>
    </row>
    <row r="8" spans="1:5">
      <c r="A8" s="4" t="s">
        <v>455</v>
      </c>
      <c r="C8" s="7" t="n">
        <v>2.13</v>
      </c>
    </row>
    <row r="9" spans="1:5">
      <c r="A9" s="4" t="s">
        <v>452</v>
      </c>
      <c r="C9" s="6" t="n">
        <v>10000</v>
      </c>
    </row>
    <row r="10" spans="1:5">
      <c r="A10" s="4" t="s">
        <v>456</v>
      </c>
      <c r="B10" s="4" t="s">
        <v>325</v>
      </c>
      <c r="C10" s="4" t="s">
        <v>457</v>
      </c>
    </row>
    <row r="11" spans="1:5">
      <c r="A11" s="4" t="s">
        <v>453</v>
      </c>
      <c r="C11" s="7" t="n">
        <v>2.13</v>
      </c>
    </row>
    <row r="12" spans="1:5">
      <c r="A12" s="4" t="s">
        <v>458</v>
      </c>
      <c r="C12" s="4" t="s">
        <v>44</v>
      </c>
    </row>
    <row r="13" spans="1:5">
      <c r="A13" s="4" t="s">
        <v>459</v>
      </c>
    </row>
    <row r="14" spans="1:5">
      <c r="A14" s="3" t="s">
        <v>451</v>
      </c>
    </row>
    <row r="15" spans="1:5">
      <c r="A15" s="4" t="s">
        <v>455</v>
      </c>
      <c r="C15" s="7" t="n">
        <v>2.25</v>
      </c>
    </row>
    <row r="16" spans="1:5">
      <c r="A16" s="4" t="s">
        <v>452</v>
      </c>
      <c r="C16" s="6" t="n">
        <v>5000</v>
      </c>
    </row>
    <row r="17" spans="1:5">
      <c r="A17" s="4" t="s">
        <v>456</v>
      </c>
      <c r="B17" s="4" t="s">
        <v>325</v>
      </c>
      <c r="C17" s="4" t="s">
        <v>457</v>
      </c>
    </row>
    <row r="18" spans="1:5">
      <c r="A18" s="4" t="s">
        <v>453</v>
      </c>
      <c r="C18" s="7" t="n">
        <v>2.25</v>
      </c>
    </row>
    <row r="19" spans="1:5">
      <c r="A19" s="4" t="s">
        <v>458</v>
      </c>
      <c r="C19" s="4" t="s">
        <v>44</v>
      </c>
    </row>
    <row r="20" spans="1:5"/>
    <row r="21" spans="1:5">
      <c r="A21" s="4" t="s">
        <v>325</v>
      </c>
      <c r="B21" s="4" t="s">
        <v>460</v>
      </c>
    </row>
  </sheetData>
  <mergeCells count="3">
    <mergeCell ref="A1:B2"/>
    <mergeCell ref="A20:D20"/>
    <mergeCell ref="B21:D2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1</v>
      </c>
      <c r="B1" s="2" t="s">
        <v>396</v>
      </c>
      <c r="C1" s="2" t="s">
        <v>397</v>
      </c>
      <c r="D1" s="2" t="s">
        <v>2</v>
      </c>
      <c r="E1" s="2" t="s">
        <v>39</v>
      </c>
    </row>
    <row r="2" spans="1:5">
      <c r="A2" s="3" t="s">
        <v>414</v>
      </c>
    </row>
    <row r="3" spans="1:5">
      <c r="A3" s="4" t="s">
        <v>462</v>
      </c>
      <c r="D3" s="6" t="n">
        <v>500</v>
      </c>
      <c r="E3" s="6" t="n">
        <v>152000</v>
      </c>
    </row>
    <row r="4" spans="1:5">
      <c r="A4" s="4" t="s">
        <v>439</v>
      </c>
      <c r="B4" s="6" t="n">
        <v>56250</v>
      </c>
      <c r="C4" s="6" t="n">
        <v>15000</v>
      </c>
      <c r="D4" s="4" t="s">
        <v>44</v>
      </c>
      <c r="E4" s="4" t="s">
        <v>44</v>
      </c>
    </row>
    <row r="5" spans="1:5">
      <c r="A5" s="4" t="s">
        <v>463</v>
      </c>
      <c r="D5" s="4" t="s">
        <v>44</v>
      </c>
      <c r="E5" s="6" t="n">
        <v>-18750</v>
      </c>
    </row>
    <row r="6" spans="1:5">
      <c r="A6" s="4" t="s">
        <v>441</v>
      </c>
      <c r="D6" s="6" t="n">
        <v>-250</v>
      </c>
      <c r="E6" s="6" t="n">
        <v>-132750</v>
      </c>
    </row>
    <row r="7" spans="1:5">
      <c r="A7" s="4" t="s">
        <v>464</v>
      </c>
      <c r="D7" s="6" t="n">
        <v>250</v>
      </c>
      <c r="E7" s="6" t="n">
        <v>500</v>
      </c>
    </row>
    <row r="8" spans="1:5">
      <c r="A8" s="4" t="s">
        <v>465</v>
      </c>
      <c r="D8" s="7" t="n">
        <v>0.5600000000000001</v>
      </c>
      <c r="E8" s="7" t="n">
        <v>0.5600000000000001</v>
      </c>
    </row>
    <row r="9" spans="1:5">
      <c r="A9" s="4" t="s">
        <v>445</v>
      </c>
      <c r="D9" s="4" t="s">
        <v>44</v>
      </c>
      <c r="E9" s="4" t="s">
        <v>44</v>
      </c>
    </row>
    <row r="10" spans="1:5">
      <c r="A10" s="4" t="s">
        <v>466</v>
      </c>
      <c r="D10" s="4" t="s">
        <v>44</v>
      </c>
      <c r="E10" s="8" t="n">
        <v>0.5600000000000001</v>
      </c>
    </row>
    <row r="11" spans="1:5">
      <c r="A11" s="4" t="s">
        <v>447</v>
      </c>
      <c r="D11" s="8" t="n">
        <v>0.5600000000000001</v>
      </c>
      <c r="E11" s="8" t="n">
        <v>0.5600000000000001</v>
      </c>
    </row>
    <row r="12" spans="1:5">
      <c r="A12" s="4" t="s">
        <v>467</v>
      </c>
      <c r="D12" s="7" t="n">
        <v>0.5600000000000001</v>
      </c>
      <c r="E12" s="7" t="n">
        <v>0.56000000000000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468</v>
      </c>
      <c r="B1" s="2" t="s">
        <v>385</v>
      </c>
      <c r="C1" s="2" t="s">
        <v>1</v>
      </c>
    </row>
    <row r="2" spans="1:8">
      <c r="B2" s="2" t="s">
        <v>469</v>
      </c>
      <c r="C2" s="2" t="s">
        <v>2</v>
      </c>
      <c r="D2" s="2" t="s">
        <v>39</v>
      </c>
      <c r="E2" s="2" t="s">
        <v>470</v>
      </c>
      <c r="F2" s="2" t="s">
        <v>471</v>
      </c>
      <c r="G2" s="2" t="s">
        <v>472</v>
      </c>
      <c r="H2" s="2" t="s">
        <v>473</v>
      </c>
    </row>
    <row r="3" spans="1:8">
      <c r="A3" s="3" t="s">
        <v>174</v>
      </c>
    </row>
    <row r="4" spans="1:8">
      <c r="A4" s="4" t="s">
        <v>474</v>
      </c>
      <c r="H4" s="5" t="n">
        <v>220007</v>
      </c>
    </row>
    <row r="5" spans="1:8">
      <c r="A5" s="4" t="s">
        <v>475</v>
      </c>
      <c r="F5" s="5" t="n">
        <v>17294</v>
      </c>
      <c r="H5" s="6" t="n">
        <v>66645</v>
      </c>
    </row>
    <row r="6" spans="1:8">
      <c r="A6" s="4" t="s">
        <v>476</v>
      </c>
      <c r="E6" s="5" t="n">
        <v>17294</v>
      </c>
      <c r="H6" s="5" t="n">
        <v>286652</v>
      </c>
    </row>
    <row r="7" spans="1:8">
      <c r="A7" s="4" t="s">
        <v>477</v>
      </c>
      <c r="B7" s="5" t="n">
        <v>261490</v>
      </c>
      <c r="C7" s="5" t="n">
        <v>56780</v>
      </c>
      <c r="D7" s="5" t="n">
        <v>45309</v>
      </c>
    </row>
    <row r="8" spans="1:8">
      <c r="A8" s="4" t="s">
        <v>478</v>
      </c>
      <c r="D8" s="5" t="n">
        <v>70000</v>
      </c>
    </row>
    <row r="9" spans="1:8">
      <c r="A9" s="4" t="s">
        <v>479</v>
      </c>
      <c r="G9" s="5" t="n">
        <v>17294</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80"/>
    <col customWidth="1" max="3" min="3" width="14"/>
  </cols>
  <sheetData>
    <row r="1" spans="1:3">
      <c r="A1" s="1" t="s">
        <v>480</v>
      </c>
      <c r="B1" s="2" t="s">
        <v>1</v>
      </c>
    </row>
    <row r="2" spans="1:3">
      <c r="B2" s="2" t="s">
        <v>2</v>
      </c>
      <c r="C2" s="2" t="s">
        <v>39</v>
      </c>
    </row>
    <row r="3" spans="1:3">
      <c r="A3" s="3" t="s">
        <v>481</v>
      </c>
    </row>
    <row r="4" spans="1:3">
      <c r="A4" s="4" t="s">
        <v>482</v>
      </c>
      <c r="B4" s="5" t="n">
        <v>36789124</v>
      </c>
    </row>
    <row r="5" spans="1:3">
      <c r="A5" s="4" t="s">
        <v>483</v>
      </c>
      <c r="B5" s="4" t="s">
        <v>484</v>
      </c>
    </row>
    <row r="6" spans="1:3">
      <c r="A6" s="4" t="s">
        <v>485</v>
      </c>
      <c r="B6" s="4" t="s">
        <v>486</v>
      </c>
      <c r="C6" s="4" t="s">
        <v>487</v>
      </c>
    </row>
    <row r="7" spans="1:3">
      <c r="A7" s="4" t="s">
        <v>488</v>
      </c>
      <c r="B7" s="4" t="s">
        <v>489</v>
      </c>
    </row>
    <row r="8" spans="1:3">
      <c r="A8" s="4" t="s">
        <v>490</v>
      </c>
      <c r="B8" s="4" t="s">
        <v>491</v>
      </c>
    </row>
    <row r="9" spans="1:3">
      <c r="A9" s="4" t="s">
        <v>492</v>
      </c>
      <c r="B9" s="5" t="n">
        <v>4529327</v>
      </c>
    </row>
    <row r="10" spans="1:3">
      <c r="A10" s="4" t="s">
        <v>493</v>
      </c>
      <c r="B10" s="6" t="n">
        <v>21393</v>
      </c>
    </row>
    <row r="11" spans="1:3">
      <c r="A11" s="4" t="s">
        <v>494</v>
      </c>
    </row>
    <row r="12" spans="1:3">
      <c r="A12" s="3" t="s">
        <v>481</v>
      </c>
    </row>
    <row r="13" spans="1:3">
      <c r="A13" s="4" t="s">
        <v>482</v>
      </c>
      <c r="B13" s="5" t="n">
        <v>27296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3</v>
      </c>
      <c r="B1" s="2" t="s">
        <v>1</v>
      </c>
    </row>
    <row r="2" spans="1:3">
      <c r="B2" s="2" t="s">
        <v>2</v>
      </c>
      <c r="C2" s="2" t="s">
        <v>39</v>
      </c>
    </row>
    <row r="3" spans="1:3">
      <c r="A3" s="3" t="s">
        <v>114</v>
      </c>
    </row>
    <row r="4" spans="1:3">
      <c r="A4" s="4" t="s">
        <v>108</v>
      </c>
      <c r="B4" s="5" t="n">
        <v>657685</v>
      </c>
      <c r="C4" s="5" t="n">
        <v>1838786</v>
      </c>
    </row>
    <row r="5" spans="1:3">
      <c r="A5" s="3" t="s">
        <v>115</v>
      </c>
    </row>
    <row r="6" spans="1:3">
      <c r="A6" s="4" t="s">
        <v>82</v>
      </c>
      <c r="B6" s="6" t="n">
        <v>286747</v>
      </c>
      <c r="C6" s="6" t="n">
        <v>320744</v>
      </c>
    </row>
    <row r="7" spans="1:3">
      <c r="A7" s="4" t="s">
        <v>116</v>
      </c>
      <c r="B7" s="6" t="n">
        <v>1241919</v>
      </c>
      <c r="C7" s="6" t="n">
        <v>166539</v>
      </c>
    </row>
    <row r="8" spans="1:3">
      <c r="A8" s="4" t="s">
        <v>117</v>
      </c>
      <c r="B8" s="4" t="s">
        <v>44</v>
      </c>
      <c r="C8" s="6" t="n">
        <v>10688</v>
      </c>
    </row>
    <row r="9" spans="1:3">
      <c r="A9" s="4" t="s">
        <v>118</v>
      </c>
      <c r="B9" s="6" t="n">
        <v>40045</v>
      </c>
      <c r="C9" s="6" t="n">
        <v>30325</v>
      </c>
    </row>
    <row r="10" spans="1:3">
      <c r="A10" s="3" t="s">
        <v>119</v>
      </c>
    </row>
    <row r="11" spans="1:3">
      <c r="A11" s="4" t="s">
        <v>120</v>
      </c>
      <c r="B11" s="6" t="n">
        <v>75810</v>
      </c>
      <c r="C11" s="6" t="n">
        <v>-689205</v>
      </c>
    </row>
    <row r="12" spans="1:3">
      <c r="A12" s="4" t="s">
        <v>121</v>
      </c>
      <c r="B12" s="6" t="n">
        <v>39215</v>
      </c>
      <c r="C12" s="6" t="n">
        <v>1412</v>
      </c>
    </row>
    <row r="13" spans="1:3">
      <c r="A13" s="4" t="s">
        <v>45</v>
      </c>
      <c r="B13" s="6" t="n">
        <v>-1167404</v>
      </c>
      <c r="C13" s="6" t="n">
        <v>786446</v>
      </c>
    </row>
    <row r="14" spans="1:3">
      <c r="A14" s="4" t="s">
        <v>46</v>
      </c>
      <c r="B14" s="6" t="n">
        <v>100297</v>
      </c>
      <c r="C14" s="6" t="n">
        <v>-126362</v>
      </c>
    </row>
    <row r="15" spans="1:3">
      <c r="A15" s="4" t="s">
        <v>122</v>
      </c>
      <c r="B15" s="6" t="n">
        <v>22409</v>
      </c>
      <c r="C15" s="6" t="n">
        <v>-666722</v>
      </c>
    </row>
    <row r="16" spans="1:3">
      <c r="A16" s="4" t="s">
        <v>52</v>
      </c>
      <c r="B16" s="6" t="n">
        <v>30342</v>
      </c>
      <c r="C16" s="6" t="n">
        <v>11852</v>
      </c>
    </row>
    <row r="17" spans="1:3">
      <c r="A17" s="4" t="s">
        <v>123</v>
      </c>
      <c r="B17" s="6" t="n">
        <v>-163660</v>
      </c>
      <c r="C17" s="6" t="n">
        <v>-731438</v>
      </c>
    </row>
    <row r="18" spans="1:3">
      <c r="A18" s="4" t="s">
        <v>124</v>
      </c>
      <c r="B18" s="6" t="n">
        <v>-813320</v>
      </c>
      <c r="C18" s="6" t="n">
        <v>-205132</v>
      </c>
    </row>
    <row r="19" spans="1:3">
      <c r="A19" s="4" t="s">
        <v>59</v>
      </c>
      <c r="B19" s="6" t="n">
        <v>25132</v>
      </c>
      <c r="C19" s="6" t="n">
        <v>-499658</v>
      </c>
    </row>
    <row r="20" spans="1:3">
      <c r="A20" s="4" t="s">
        <v>125</v>
      </c>
      <c r="B20" s="6" t="n">
        <v>375217</v>
      </c>
      <c r="C20" s="6" t="n">
        <v>248275</v>
      </c>
    </row>
    <row r="21" spans="1:3">
      <c r="A21" s="3" t="s">
        <v>126</v>
      </c>
    </row>
    <row r="22" spans="1:3">
      <c r="A22" s="4" t="s">
        <v>127</v>
      </c>
      <c r="B22" s="6" t="n">
        <v>-125132</v>
      </c>
      <c r="C22" s="6" t="n">
        <v>-376837</v>
      </c>
    </row>
    <row r="23" spans="1:3">
      <c r="A23" s="4" t="s">
        <v>128</v>
      </c>
      <c r="B23" s="6" t="n">
        <v>-66000</v>
      </c>
      <c r="C23" s="4" t="s">
        <v>44</v>
      </c>
    </row>
    <row r="24" spans="1:3">
      <c r="A24" s="4" t="s">
        <v>129</v>
      </c>
      <c r="B24" s="6" t="n">
        <v>-191132</v>
      </c>
      <c r="C24" s="6" t="n">
        <v>-376837</v>
      </c>
    </row>
    <row r="25" spans="1:3">
      <c r="A25" s="3" t="s">
        <v>130</v>
      </c>
    </row>
    <row r="26" spans="1:3">
      <c r="A26" s="4" t="s">
        <v>131</v>
      </c>
      <c r="B26" s="6" t="n">
        <v>-2352</v>
      </c>
      <c r="C26" s="6" t="n">
        <v>-11312</v>
      </c>
    </row>
    <row r="27" spans="1:3">
      <c r="A27" s="4" t="s">
        <v>132</v>
      </c>
      <c r="B27" s="6" t="n">
        <v>-2352</v>
      </c>
      <c r="C27" s="6" t="n">
        <v>-11312</v>
      </c>
    </row>
    <row r="28" spans="1:3">
      <c r="A28" s="4" t="s">
        <v>133</v>
      </c>
      <c r="B28" s="6" t="n">
        <v>181733</v>
      </c>
      <c r="C28" s="6" t="n">
        <v>-139874</v>
      </c>
    </row>
    <row r="29" spans="1:3">
      <c r="A29" s="4" t="s">
        <v>134</v>
      </c>
      <c r="B29" s="6" t="n">
        <v>1272208</v>
      </c>
      <c r="C29" s="6" t="n">
        <v>1412082</v>
      </c>
    </row>
    <row r="30" spans="1:3">
      <c r="A30" s="4" t="s">
        <v>135</v>
      </c>
      <c r="B30" s="6" t="n">
        <v>1453941</v>
      </c>
      <c r="C30" s="6" t="n">
        <v>1272208</v>
      </c>
    </row>
    <row r="31" spans="1:3">
      <c r="A31" s="3" t="s">
        <v>136</v>
      </c>
    </row>
    <row r="32" spans="1:3">
      <c r="A32" s="4" t="s">
        <v>137</v>
      </c>
      <c r="B32" s="6" t="n">
        <v>149540</v>
      </c>
      <c r="C32" s="6" t="n">
        <v>199243</v>
      </c>
    </row>
    <row r="33" spans="1:3">
      <c r="A33" s="4" t="s">
        <v>138</v>
      </c>
      <c r="B33" s="6" t="n">
        <v>56780</v>
      </c>
      <c r="C33" s="6" t="n">
        <v>45309</v>
      </c>
    </row>
    <row r="34" spans="1:3">
      <c r="A34" s="3" t="s">
        <v>139</v>
      </c>
    </row>
    <row r="35" spans="1:3">
      <c r="A35" s="4" t="s">
        <v>140</v>
      </c>
      <c r="B35" s="5" t="n">
        <v>204000</v>
      </c>
      <c r="C35" s="4" t="s">
        <v>4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9</v>
      </c>
    </row>
    <row r="3" spans="1:3">
      <c r="A3" s="3" t="s">
        <v>177</v>
      </c>
    </row>
    <row r="4" spans="1:3">
      <c r="A4" s="4" t="s">
        <v>496</v>
      </c>
      <c r="B4" s="5" t="n">
        <v>150855</v>
      </c>
      <c r="C4" s="5" t="n">
        <v>625603</v>
      </c>
    </row>
    <row r="5" spans="1:3">
      <c r="A5" s="4" t="s">
        <v>497</v>
      </c>
      <c r="B5" s="6" t="n">
        <v>-152043</v>
      </c>
      <c r="C5" s="6" t="n">
        <v>-570139</v>
      </c>
    </row>
    <row r="6" spans="1:3">
      <c r="A6" s="4" t="s">
        <v>498</v>
      </c>
      <c r="B6" s="6" t="n">
        <v>1189</v>
      </c>
      <c r="C6" s="6" t="n">
        <v>-62225</v>
      </c>
    </row>
    <row r="7" spans="1:3">
      <c r="A7" s="4" t="s">
        <v>499</v>
      </c>
      <c r="B7" s="6" t="n">
        <v>21915</v>
      </c>
      <c r="C7" s="6" t="n">
        <v>-39037</v>
      </c>
    </row>
    <row r="8" spans="1:3">
      <c r="A8" s="4" t="s">
        <v>500</v>
      </c>
      <c r="B8" s="6" t="n">
        <v>38756</v>
      </c>
      <c r="C8" s="6" t="n">
        <v>47021</v>
      </c>
    </row>
    <row r="9" spans="1:3">
      <c r="A9" s="4" t="s">
        <v>90</v>
      </c>
      <c r="B9" s="6" t="n">
        <v>60672</v>
      </c>
      <c r="C9" s="6" t="n">
        <v>1223</v>
      </c>
    </row>
    <row r="10" spans="1:3">
      <c r="A10" s="4" t="s">
        <v>501</v>
      </c>
      <c r="B10" s="6" t="n">
        <v>60672</v>
      </c>
      <c r="C10" s="6" t="n">
        <v>1223</v>
      </c>
    </row>
    <row r="11" spans="1:3">
      <c r="A11" s="4" t="s">
        <v>502</v>
      </c>
      <c r="B11" s="4" t="s">
        <v>44</v>
      </c>
      <c r="C11" s="4" t="s">
        <v>44</v>
      </c>
    </row>
    <row r="12" spans="1:3">
      <c r="A12" s="4" t="s">
        <v>103</v>
      </c>
      <c r="B12" s="5" t="n">
        <v>60672</v>
      </c>
      <c r="C12" s="5" t="n">
        <v>122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3</v>
      </c>
      <c r="B1" s="2" t="s">
        <v>2</v>
      </c>
      <c r="C1" s="2" t="s">
        <v>39</v>
      </c>
    </row>
    <row r="2" spans="1:3">
      <c r="A2" s="3" t="s">
        <v>177</v>
      </c>
    </row>
    <row r="3" spans="1:3">
      <c r="A3" s="4" t="s">
        <v>45</v>
      </c>
      <c r="B3" s="5" t="n">
        <v>27524</v>
      </c>
      <c r="C3" s="5" t="n">
        <v>27122</v>
      </c>
    </row>
    <row r="4" spans="1:3">
      <c r="A4" s="4" t="s">
        <v>504</v>
      </c>
      <c r="B4" s="6" t="n">
        <v>57019</v>
      </c>
      <c r="C4" s="6" t="n">
        <v>58050</v>
      </c>
    </row>
    <row r="5" spans="1:3">
      <c r="A5" s="4" t="s">
        <v>505</v>
      </c>
      <c r="B5" s="4" t="s">
        <v>44</v>
      </c>
      <c r="C5" s="6" t="n">
        <v>1703</v>
      </c>
    </row>
    <row r="6" spans="1:3">
      <c r="A6" s="4" t="s">
        <v>506</v>
      </c>
      <c r="B6" s="6" t="n">
        <v>18882</v>
      </c>
      <c r="C6" s="6" t="n">
        <v>81907</v>
      </c>
    </row>
    <row r="7" spans="1:3">
      <c r="A7" s="4" t="s">
        <v>507</v>
      </c>
      <c r="B7" s="6" t="n">
        <v>-97897</v>
      </c>
      <c r="C7" s="6" t="n">
        <v>-228460</v>
      </c>
    </row>
    <row r="8" spans="1:3">
      <c r="A8" s="4" t="s">
        <v>508</v>
      </c>
      <c r="B8" s="6" t="n">
        <v>7251479</v>
      </c>
      <c r="C8" s="6" t="n">
        <v>7376283</v>
      </c>
    </row>
    <row r="9" spans="1:3">
      <c r="A9" s="4" t="s">
        <v>509</v>
      </c>
      <c r="B9" s="6" t="n">
        <v>7257007</v>
      </c>
      <c r="C9" s="6" t="n">
        <v>7316605</v>
      </c>
    </row>
    <row r="10" spans="1:3">
      <c r="A10" s="4" t="s">
        <v>510</v>
      </c>
      <c r="B10" s="5" t="n">
        <v>-7257007</v>
      </c>
      <c r="C10" s="5" t="n">
        <v>-73166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11</v>
      </c>
      <c r="B1" s="2" t="s">
        <v>1</v>
      </c>
    </row>
    <row r="2" spans="1:3">
      <c r="B2" s="2" t="s">
        <v>2</v>
      </c>
      <c r="C2" s="2" t="s">
        <v>39</v>
      </c>
    </row>
    <row r="3" spans="1:3">
      <c r="A3" s="3" t="s">
        <v>180</v>
      </c>
    </row>
    <row r="4" spans="1:3">
      <c r="A4" s="4" t="s">
        <v>512</v>
      </c>
      <c r="B4" s="5" t="n">
        <v>509534</v>
      </c>
      <c r="C4" s="5" t="n">
        <v>50723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514</v>
      </c>
    </row>
    <row r="2" spans="1:2">
      <c r="A2" s="3" t="s">
        <v>180</v>
      </c>
    </row>
    <row r="3" spans="1:2">
      <c r="A3" s="4" t="s">
        <v>515</v>
      </c>
      <c r="B3" s="5" t="n">
        <v>548425</v>
      </c>
    </row>
    <row r="4" spans="1:2">
      <c r="A4" s="4" t="s">
        <v>516</v>
      </c>
      <c r="B4" s="6" t="n">
        <v>478026</v>
      </c>
    </row>
    <row r="5" spans="1:2">
      <c r="A5" s="4" t="s">
        <v>517</v>
      </c>
      <c r="B5" s="6" t="n">
        <v>394745</v>
      </c>
    </row>
    <row r="6" spans="1:2">
      <c r="A6" s="4" t="s">
        <v>518</v>
      </c>
      <c r="B6" s="6" t="n">
        <v>150245</v>
      </c>
    </row>
    <row r="7" spans="1:2">
      <c r="A7" s="4" t="s">
        <v>519</v>
      </c>
      <c r="B7" s="6" t="n">
        <v>126245</v>
      </c>
    </row>
    <row r="8" spans="1:2">
      <c r="A8" s="4" t="s">
        <v>520</v>
      </c>
      <c r="B8" s="6" t="n">
        <v>168327</v>
      </c>
    </row>
    <row r="9" spans="1:2">
      <c r="A9" s="4" t="s">
        <v>103</v>
      </c>
      <c r="B9" s="5" t="n">
        <v>18660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s>
  <sheetData>
    <row r="1" spans="1:6">
      <c r="A1" s="1" t="s">
        <v>521</v>
      </c>
      <c r="B1" s="2" t="s">
        <v>522</v>
      </c>
      <c r="C1" s="2" t="s">
        <v>2</v>
      </c>
      <c r="D1" s="2" t="s">
        <v>39</v>
      </c>
      <c r="E1" s="2" t="s">
        <v>523</v>
      </c>
      <c r="F1" s="2" t="s">
        <v>524</v>
      </c>
    </row>
    <row r="2" spans="1:6">
      <c r="A2" s="4" t="s">
        <v>525</v>
      </c>
    </row>
    <row r="3" spans="1:6">
      <c r="A3" s="3" t="s">
        <v>526</v>
      </c>
    </row>
    <row r="4" spans="1:6">
      <c r="A4" s="4" t="s">
        <v>527</v>
      </c>
      <c r="F4" s="5" t="n">
        <v>7500000</v>
      </c>
    </row>
    <row r="5" spans="1:6">
      <c r="A5" s="4" t="s">
        <v>528</v>
      </c>
      <c r="F5" s="4" t="s">
        <v>311</v>
      </c>
    </row>
    <row r="6" spans="1:6">
      <c r="A6" s="4" t="s">
        <v>529</v>
      </c>
    </row>
    <row r="7" spans="1:6">
      <c r="A7" s="3" t="s">
        <v>526</v>
      </c>
    </row>
    <row r="8" spans="1:6">
      <c r="A8" s="4" t="s">
        <v>530</v>
      </c>
      <c r="C8" s="5" t="n">
        <v>3088973</v>
      </c>
      <c r="D8" s="5" t="n">
        <v>3902293</v>
      </c>
    </row>
    <row r="9" spans="1:6">
      <c r="A9" s="4" t="s">
        <v>531</v>
      </c>
      <c r="C9" s="6" t="n">
        <v>0</v>
      </c>
      <c r="D9" s="6" t="n">
        <v>39215</v>
      </c>
    </row>
    <row r="10" spans="1:6">
      <c r="A10" s="4" t="s">
        <v>532</v>
      </c>
      <c r="C10" s="5" t="n">
        <v>149540</v>
      </c>
      <c r="D10" s="5" t="n">
        <v>199243</v>
      </c>
    </row>
    <row r="11" spans="1:6">
      <c r="A11" s="4" t="s">
        <v>533</v>
      </c>
    </row>
    <row r="12" spans="1:6">
      <c r="A12" s="3" t="s">
        <v>526</v>
      </c>
    </row>
    <row r="13" spans="1:6">
      <c r="A13" s="4" t="s">
        <v>534</v>
      </c>
      <c r="B13" s="6" t="n">
        <v>8536585</v>
      </c>
    </row>
    <row r="14" spans="1:6">
      <c r="A14" s="4" t="s">
        <v>535</v>
      </c>
      <c r="B14" s="6" t="n">
        <v>1000000</v>
      </c>
      <c r="E14" s="6" t="n">
        <v>1000000</v>
      </c>
    </row>
    <row r="15" spans="1:6">
      <c r="A15" s="4" t="s">
        <v>536</v>
      </c>
      <c r="B15" s="5" t="n">
        <v>3500000</v>
      </c>
    </row>
    <row r="16" spans="1:6">
      <c r="A16" s="4" t="s">
        <v>537</v>
      </c>
      <c r="B16" s="4" t="s">
        <v>13</v>
      </c>
    </row>
    <row r="17" spans="1:6">
      <c r="A17" s="4" t="s">
        <v>538</v>
      </c>
      <c r="B17" s="6" t="n">
        <v>5948560</v>
      </c>
    </row>
    <row r="18" spans="1:6">
      <c r="A18" s="4" t="s">
        <v>539</v>
      </c>
      <c r="B18" s="5" t="n">
        <v>2438909</v>
      </c>
    </row>
    <row r="19" spans="1:6">
      <c r="A19" s="4" t="s">
        <v>540</v>
      </c>
    </row>
    <row r="20" spans="1:6">
      <c r="A20" s="3" t="s">
        <v>526</v>
      </c>
    </row>
    <row r="21" spans="1:6">
      <c r="A21" s="4" t="s">
        <v>307</v>
      </c>
      <c r="C21" s="4" t="s">
        <v>308</v>
      </c>
      <c r="D21" s="4" t="s">
        <v>309</v>
      </c>
    </row>
    <row r="22" spans="1:6">
      <c r="A22" s="4" t="s">
        <v>541</v>
      </c>
    </row>
    <row r="23" spans="1:6">
      <c r="A23" s="3" t="s">
        <v>526</v>
      </c>
    </row>
    <row r="24" spans="1:6">
      <c r="A24" s="4" t="s">
        <v>307</v>
      </c>
      <c r="C24" s="4" t="s">
        <v>311</v>
      </c>
      <c r="D24" s="4" t="s">
        <v>3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42</v>
      </c>
      <c r="B1" s="2" t="s">
        <v>1</v>
      </c>
    </row>
    <row r="2" spans="1:3">
      <c r="B2" s="2" t="s">
        <v>2</v>
      </c>
      <c r="C2" s="2" t="s">
        <v>39</v>
      </c>
    </row>
    <row r="3" spans="1:3">
      <c r="A3" s="3" t="s">
        <v>543</v>
      </c>
    </row>
    <row r="4" spans="1:3">
      <c r="A4" s="4" t="s">
        <v>544</v>
      </c>
      <c r="B4" s="4" t="s">
        <v>545</v>
      </c>
      <c r="C4" s="4" t="s">
        <v>313</v>
      </c>
    </row>
    <row r="5" spans="1:3">
      <c r="A5" s="4" t="s">
        <v>546</v>
      </c>
      <c r="B5" s="4" t="s">
        <v>276</v>
      </c>
      <c r="C5" s="4" t="s">
        <v>313</v>
      </c>
    </row>
    <row r="6" spans="1:3">
      <c r="A6" s="4" t="s">
        <v>547</v>
      </c>
      <c r="B6" s="4" t="s">
        <v>548</v>
      </c>
      <c r="C6" s="4" t="s">
        <v>3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5</v>
      </c>
      <c r="B1" s="2" t="s">
        <v>1</v>
      </c>
    </row>
    <row r="2" spans="1:2">
      <c r="B2" s="2" t="s">
        <v>2</v>
      </c>
    </row>
    <row r="3" spans="1:2">
      <c r="A3" s="3" t="s">
        <v>147</v>
      </c>
    </row>
    <row r="4" spans="1:2">
      <c r="A4" s="4" t="s">
        <v>45</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2T16:00:33Z</dcterms:created>
  <dcterms:modified xmlns:dcterms="http://purl.org/dc/terms/" xmlns:xsi="http://www.w3.org/2001/XMLSchema-instance" xsi:type="dcterms:W3CDTF">2019-04-12T16:00:33Z</dcterms:modified>
</cp:coreProperties>
</file>